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Collaboration Agree" sheetId="11" state="visible" r:id="rId11"/>
    <sheet xmlns:r="http://schemas.openxmlformats.org/officeDocument/2006/relationships" name="Revenue Contract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Contingently Redeemable Common "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Borrowing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 Finan" sheetId="29" state="visible" r:id="rId29"/>
    <sheet xmlns:r="http://schemas.openxmlformats.org/officeDocument/2006/relationships" name="Fair Value Measurements - Addit" sheetId="30" state="visible" r:id="rId30"/>
    <sheet xmlns:r="http://schemas.openxmlformats.org/officeDocument/2006/relationships" name="Fair Value Measurements - Assum" sheetId="31" state="visible" r:id="rId31"/>
    <sheet xmlns:r="http://schemas.openxmlformats.org/officeDocument/2006/relationships" name="Fair Value Measurements - Chang" sheetId="32" state="visible" r:id="rId32"/>
    <sheet xmlns:r="http://schemas.openxmlformats.org/officeDocument/2006/relationships" name="Balance Sheet Components - Sche" sheetId="33" state="visible" r:id="rId33"/>
    <sheet xmlns:r="http://schemas.openxmlformats.org/officeDocument/2006/relationships" name="Balance Sheet Components - Sc34" sheetId="34" state="visible" r:id="rId34"/>
    <sheet xmlns:r="http://schemas.openxmlformats.org/officeDocument/2006/relationships" name="Balance Sheet Components - Addi" sheetId="35" state="visible" r:id="rId35"/>
    <sheet xmlns:r="http://schemas.openxmlformats.org/officeDocument/2006/relationships" name="Balance Sheet Components - Sc36" sheetId="36" state="visible" r:id="rId36"/>
    <sheet xmlns:r="http://schemas.openxmlformats.org/officeDocument/2006/relationships" name="License and Collaboration Agr37" sheetId="37" state="visible" r:id="rId37"/>
    <sheet xmlns:r="http://schemas.openxmlformats.org/officeDocument/2006/relationships" name="Revenue Contracts - Additional " sheetId="38" state="visible" r:id="rId38"/>
    <sheet xmlns:r="http://schemas.openxmlformats.org/officeDocument/2006/relationships" name="Borrowings - Additional Informa" sheetId="39" state="visible" r:id="rId39"/>
    <sheet xmlns:r="http://schemas.openxmlformats.org/officeDocument/2006/relationships" name="Borrowings - Future Minimum Deb" sheetId="40" state="visible" r:id="rId40"/>
    <sheet xmlns:r="http://schemas.openxmlformats.org/officeDocument/2006/relationships" name="Stockholders' Equity - Addition"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chedu" sheetId="44" state="visible" r:id="rId44"/>
    <sheet xmlns:r="http://schemas.openxmlformats.org/officeDocument/2006/relationships" name="Equity Incentive Plans - Sche45" sheetId="45" state="visible" r:id="rId45"/>
    <sheet xmlns:r="http://schemas.openxmlformats.org/officeDocument/2006/relationships" name="Equity Incentive Plans - Sche46" sheetId="46" state="visible" r:id="rId46"/>
    <sheet xmlns:r="http://schemas.openxmlformats.org/officeDocument/2006/relationships" name="Equity Incentive Plans - Summ47" sheetId="47" state="visible" r:id="rId47"/>
    <sheet xmlns:r="http://schemas.openxmlformats.org/officeDocument/2006/relationships" name="Equity Incentive Plans - Sche48" sheetId="48" state="visible" r:id="rId48"/>
    <sheet xmlns:r="http://schemas.openxmlformats.org/officeDocument/2006/relationships" name="Contingently Redeemable Commo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Contracts receivable</t>
  </si>
  <si>
    <t>Prepaids and other current assets</t>
  </si>
  <si>
    <t>Restricted cash</t>
  </si>
  <si>
    <t>Total current assets</t>
  </si>
  <si>
    <t>Property and equipment, net</t>
  </si>
  <si>
    <t>Deposit and other assets</t>
  </si>
  <si>
    <t>Total assets</t>
  </si>
  <si>
    <t>Current liabilities:</t>
  </si>
  <si>
    <t>Accounts payable</t>
  </si>
  <si>
    <t>Accrued liabilities</t>
  </si>
  <si>
    <t>Loan payable, current portion</t>
  </si>
  <si>
    <t>Deferred revenue</t>
  </si>
  <si>
    <t>Other current liabilities</t>
  </si>
  <si>
    <t>Total current liabilities</t>
  </si>
  <si>
    <t>Loan payable, long-term</t>
  </si>
  <si>
    <t>Warrant liability</t>
  </si>
  <si>
    <t>Derivative liability</t>
  </si>
  <si>
    <t>Deferred rent</t>
  </si>
  <si>
    <t>Total liabilities</t>
  </si>
  <si>
    <t>Commitments and contingencies (Note 10)</t>
  </si>
  <si>
    <t xml:space="preserve"> </t>
  </si>
  <si>
    <t>Contingently redeemable common stock (Note 9)</t>
  </si>
  <si>
    <t>Stockholders' equity</t>
  </si>
  <si>
    <t>Common stock, $0.001 par value, 290,000,000 shares authorized at September 30, 2017 and December 31, 2016; 42,360,929 and 35,638,052 shares issued and outstanding at September 30, 2017 and December 31, 2016, respectively</t>
  </si>
  <si>
    <t>Preferred stock, $0.001 par value, 10,000,000 shares authorized and zero shares issued and outstanding at September 30, 2017 and December 31, 2016</t>
  </si>
  <si>
    <t>Additional paid-in-capital</t>
  </si>
  <si>
    <t>Accumulated deficit</t>
  </si>
  <si>
    <t>Accumulated other comprehensive loss</t>
  </si>
  <si>
    <t>Total stockholders’ equity</t>
  </si>
  <si>
    <t>Total liabilities, contingently redeemable common stock and stockholders’ equity</t>
  </si>
  <si>
    <t>Condensed 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densed Consolidated Statements of Operations - USD ($) $ in Thousands</t>
  </si>
  <si>
    <t>3 Months Ended</t>
  </si>
  <si>
    <t>Sep. 30, 2016</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Other income, net</t>
  </si>
  <si>
    <t>Net loss</t>
  </si>
  <si>
    <t>Net loss per common share (Note 2):</t>
  </si>
  <si>
    <t>Basic</t>
  </si>
  <si>
    <t>Diluted</t>
  </si>
  <si>
    <t>Weighted-average shares used to compute net loss per common share</t>
  </si>
  <si>
    <t>Condensed Consolidated Statements of Comprehensive Loss - USD ($) $ in Thousands</t>
  </si>
  <si>
    <t>Statement Of Income And Comprehensive Income [Abstract]</t>
  </si>
  <si>
    <t>Other comprehensive (loss) income:</t>
  </si>
  <si>
    <t>Net unrealized gain (loss)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discount) premium on short-term investments</t>
  </si>
  <si>
    <t>Stock-based compensation expense</t>
  </si>
  <si>
    <t>Loss on fixed asset disposition</t>
  </si>
  <si>
    <t>Non-cash interest expense relating to notes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used in) provided by investing activities</t>
  </si>
  <si>
    <t>Cash flows from financing activities:</t>
  </si>
  <si>
    <t>Proceeds from underwritten public offering, net of issuance costs</t>
  </si>
  <si>
    <t>Proceeds from issuance of contingently redeemable common stock, net of issuance costs</t>
  </si>
  <si>
    <t>Proceeds from issuance of common stock and warrants, net of issuance costs</t>
  </si>
  <si>
    <t>Proceeds from the issuance of common stock in connection with equity incentive plans</t>
  </si>
  <si>
    <t>Proceeds from issuance of loan payable</t>
  </si>
  <si>
    <t>Proceeds from exercise of stock warrants</t>
  </si>
  <si>
    <t>Repayment of loan payable</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Supplemental disclosures of noncash investing and financing information</t>
  </si>
  <si>
    <t>Reclassification of warrant liability to additional paid-in capital</t>
  </si>
  <si>
    <t>Purchases of property plant and equipment included in deferred rent</t>
  </si>
  <si>
    <t>Organization and Basis of Presentation and Consolidation</t>
  </si>
  <si>
    <t>Organization Consolidation And Presentation Of Financial Statements [Abstract]</t>
  </si>
  <si>
    <t>1. Organization and Basis of Presentation and Consolidation Achaogen, Inc. (together with its consolidated subsidiary, the “Company”) is a late-stage biopharmaceutical company passionately committed to the discovery, development, and commercialization of novel antibacterial treatments against multi-drug resistant gram-negative infections. The Company is developing plazomicin, its lead product candidate, for the treatment of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required to support a new drug application (“NDA”) for plazomicin in the United States, which was submitted in October 2017. In addition, the Company’s Phase 3 study of plazomicin, the CARE (Combating Antibiotic Resistant Enterobacteriaceae) trial, is a resistant pathogen-specific trial designed to evaluate the efficacy and safety of plazomicin in patients with infections due to CRE. The Company is also developing an orally-available antibacterial candidate, C-Scape, a combination of an approved β-lactam and an approved β-lactamase inhibitor to address a serious unmet need for an effective oral treatment for patients with cUTI, including AP, caused by ESBL-producing Enterobacteriaceae. The Company began a Phase 1 study of C-Scape in the second quarter of 2017. In the event the Phase 1 trial is successful, the Company intends to initiate a single pivotal Phase 3 study in patients with cUTI, including AP, who are suitable for treatment with oral antibiotics, in 2018. The Company was incorporated in Delaware in 2002 and commenced operations in 2004. Since commencing operations in 2004, the Company has devoted substantially all its resources to identifying and developing its product candidates, including conducting preclinical studies and clinical trials and providing general and administrative support for these operations. Reclassifications The cash and cash equivalents on the condensed consolidated statements of cash flows for the nine-month period ended September 30, 2016 has been reclassified to include restricted cash to conform to the current period’s presentation. Such reclassifications did not impact the Company’s net loss or financial position. Basis of Presentation and Consolidation The accompanying unaudited condensed consolidat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nine-month periods ended September 30, 2017 are not necessarily indicative of the results to be expected for the full year or any other future period. The balance sheet as of December 31, 2016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 Liquidity and Going Concern In September 2017, the Company was awarded a contract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The Company has incurred losses and negative cash flows from operations every year since its inception. As of September 30, 2017, the Company had unrestricted cash, cash equivalents and short-term investments of approximately $199.4 million and an accumulated deficit of approximately $336.5 million. Management expects that, based on its current operating plans, the Company’s existing cash, cash equivalents and short-term investments as of September 30, 2017 will be sufficient to fund its current planned operations for at least the next twelve months from the issuance of these financial statements. Management plans to raise additional funds through equity or debt financing arrangements, government contracts, and/or third party collaboration funding in the future to fund its operations, including the commercial development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 Cash and Cash Equivalents Cash equivalents include only securities having a maturity of three months or less at the time of purchase. As of September 30, 2017 and December 31, 2016, cash and cash equivalents consisted of bank deposits, cash, commercial paper, money market funds, cash repurchase agreement investments and overnight cash sweep investments in government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 Restricted Cash At September 30, 2017 and December 31, 2016, the Company had restricted cash of $11.2 million and $0.4 million, respectively. The following table provides a reconciliation of cash, cash equivalents, and restricted cash reported within the consolidated balance sheet that sum to the total of the same such amounts shown in the consolidated statements of cash flows (in thousands):
September 30, 2017
December 31, 2016
Cash and cash equivalents
$
134,657
$
118,964
Restricted cash, current
7,380
127
Restricted cash, non-current
3,855
250
Total cash, cash equivalents, and restricted cash
$
145,892
$
119,341
As of September 30, 2017 and December 31, 2016, the Company had $10.7 million and zero, respectively, of restricted cash related to the cash provided by the Gates Foundation, in connection with the Grant Agreement, Gates Purchase Agreement and Letter Agreement (see Note 1). As of September 30, 2017 and December 31, 2016, the Company had $0.5 million and $0.4 million, respectively, of restricted cash, which relates to the Company’s facility leases. Concurrently with the Grant Agreement, the Company entered into the Gates Purchase Agreement, pursuant to which the Company issued 407,331 shares of contingently redeemable common stock to the Gates Foundation for the Gates Investment (see Note 1). In addition, the Letter Agreement, among other things, restricts the Company’s use of both the Grant Funds and the Gates Investment to expenditures, including an allocation of overhead and administrative expenses, that are reasonably attributable to the activities required to support the research projects funded by the Gates Foundation. As a result of such restrictions, as of September 30, 2017, the Company classified the unspent portions of the Grant Funds and Gates Investment, held at one of the Company’s financial institutions, as restricted cash. The restricted cash related to the Company’s leases, which consists of a money market account with one of the Company’s financial institutions, serves as collateral for the letters of credit provided as security deposits under the Company’s facility lease and expire approximately 90 days from the end of their respective lease terms. Warrant Liability On June 3, 2016, the Company issued warrants to purchase 1,999,999 shares of its common stock in connection with a private placement financing transaction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September 30, 2017, warrants to purchase 1,178,782 shares of the Company’s common stock remain outstanding and unexercised.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three-month and nine-month periods ended September 30, 2017 and 2016, the Company’s revenue was generated from funding pursuant to U.S. government contracts and a non-profit foundation grant.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September 30, 2017 and December 31, 2016, the Company had not experienced any credit losses in such accounts or investments. Revenue Recognition The Company recognizes revenue when: (i) evidence of an arrangement exists, (ii) fees are fixed or determinable, (iii) services have been delivered, and (iv) collectability is reasonably assured. The Company currently generates revenue from government contracts and a non-profit foundation grant (collectively, the “Revenue Contracts”). Revenue Contracts are agreements that provide the Company with payments for certain types of expenditures in return for research and development activities over a contractually-defined period. Revenue from the Revenue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Recent Accounting Pronouncements In February 2016, the FASB issued ASU No. 2016-02, Leases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Company expects to be entitled in exchange for those goods or services. This ASU defines a five-step process to achieve this core principle and, in doing so, it is possible more judgment and estimates may be required within the revenue recognition process than are required under existing GAAP. The Company expects to adopt the new revenue standard as of January 1, 2018 using the modified retrospective method. The Company has completed its assessment of the first step which included identifying the Company’s customers. Through the remainder of 2017, the Company will continue to assess the potential impact of adopting this new standard on any current, new or significantly modified customer contracts. In subsequent quarters, the Company will complete its evaluation of additional disclosures that may be required upon adoption of the new standard. In May 2017, the FASB issued ASU No. 2017-09, Compensation – Stock Compensation (Topic 718): Scope of Modification Accounting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The following tables set forth the computation of the Company’s basic and diluted net loss per share (in thousands, except shares and per share data):
Three Months Ended September 30,
Nine Months Ended September 30,
2017
2016
2017
2016
Numerator:
Net loss used to compute basic net loss per share
$
(29,907
)
$
(11,038
)
$
(89,235
)
$
(41,503
)
Less: Gain on private placement warrants
(6,795
)
-
-
-
Net loss used to compute diluted net loss per share
$
(36,702
)
$
(11,038
)
$
(89,235
)
$
(41,503
)
Denominator:
Weighted-average shares used to compute basic net loss per share
42,259,001
26,789,397
38,709,811
22,046,368
Add: Private placement warrant shares
952,058
-
-
-
Weighted-average shares used to compute diluted net loss per share
43,211,059
26,789,397
38,709,811
22,046,368
Net loss per share:
Basic
$
(0.71
)
$
(0.41
)
$
(2.31
)
$
(1.88
)
Diluted
$
(0.85
)
$
(0.41
)
$
(2.31
)
$
(1.88
) For the three-month and nine-month periods ended September 30, 2017 and 2016, potentially dilutive securities outstanding have been excluded from the computations of diluted weighted-average shares outstanding because such securities have an antidilutive impact due to losses reported. The following potentially dilutive securities have been excluded from diluted net loss per share, because their effect would be antidilutive, as of September 30, 2017 and 2016:
Three Months Ended September 30,
Nine Months Ended September 30,
2017
2016
2017
2016
Options to purchase common stock
4,793,775
3,416,136
4,793,775
3,416,136
Restricted stock units
845,705
561,428
845,705
561,428
Warrants to purchase common stock
17,514
2,030,023
1,196,296
2,030,023</t>
  </si>
  <si>
    <t>Fair Value Measurements</t>
  </si>
  <si>
    <t>Fair Value Disclosures [Abstract]</t>
  </si>
  <si>
    <t>3. Fair Value Measurements Financial assets and liabilities are recorded at fair value. The carrying amount of certain financial instruments, including cash and cash equivalents, restricted cash,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including cash held at overnight sweep accoun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loan payable and a warrant liability in connection with the Private Placement. As of September 30, 2017 and December 31, 2016, financial assets and liabilities measured and recognized at fair value on a recurring basis and classified under the appropriate level of the fair value hierarchy as described above were as follows (in thousands):
September 30, 2017
Amortized Cost
Unrealized Gains
Unrealized Losses
Fair Value
Assets
Level 1:
Cash equivalents
$
126,267
$
—
$
—
$
126,267
Restricted cash
11,235
—
—
11,235
Subtotal
137,502
—
—
137,502
Level 2:
Corporate debt securities
8,664
—
(2
)
8,662
U.S. Treasury bills
21,004
—
(8
)
20,996
Commercial paper
43,475
1
—
43,476
Subtotal
73,143
1
(10
)
73,134
Total
$
210,645
$
1
$
(10
)
$
210,636
Reported as:
Cash and cash equivalents
$
134,657
Short-term investments
$
64,744
Restricted cash
$
11,235
Liabilities, Level 3
Warrant Liability
$
15,681
Derivative Liability
$
664
Total
$
16,345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
All available-for-sale securities held as of September 30, 2017 had maturities less than one year from the date of acquisition. There were no sales of available-for-sale securities in any of the periods presented. The carrying value of debt securities that were in unrealized loss positions totaled $31.3 million as of September 30, 2017.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debt securities and has determined that no other-than-temporary impairments associated with credit losses were required to be recognized during the three-month and nine-month periods ended September 30, 2017. Pursuant to the loan and security agreement with Solar Capital Ltd. (see Note 7), the Company entered into a Success Fee Agreement under which the Company agreed to pay $1.0 million in cash (the "Success Fee") if the Company obtains approval to market plazomicin from the Food and Drug Administration (the "FDA"). If such approval is obtained, the Success Fee shall be due the later of (i) August 5, 2019 or (ii) the date such FDA approval is obtained. The fair value of the Success Fee, approximately $602,000 at December 31, 2016, is recorded as a derivative liability and included in other long-term liabilities on the accompanying condensed consolidated balance sheet. The estimated fair value of the derivative liability as of September 30, 2017 increased by $21,000 and $62,000 to $664,000 from December 31, 2016, as a result of the time value of money, which is presented as change in warrant and derivative liabilities in the Company's condensed consolidated statements of operations for the three-month and nine-month periods ended September 30, 2017, respectively.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as a result of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the fair value of the derivative liability as of September 30, 2017 would change by approximately $39,000. For the three-month and nine-month periods ended September 30, 2017, there was no change to the key assumptions used in the calculation of the estimated fair value. Any changes in the estimated fair values are presented as changes in warrant and derivative liabilities in the Company's condensed consolidated statements of operations. Pursuant to the Private Placement (see Note 2), the Company issued warrants to purchase 1,999,999 shares of common stock at an exercise price of $3.66. The Company classified these warrants as a liability measured at fair value using Black-Scholes. Under certain entity conditions, the holder of a warrant may require the Company to settle the warrant in cash at its estimated fair value using Black-Scholes. On June 3, 2016, the closing date of the Private Placement, the $2.6 million initial estimated fair value of the warrants was recorded as a warrant liability on the accompanying condensed consolidated balance sheet. At September 30, 2017 and December 31, 2016, the estimated fair values of the outstanding warrants were approximately $15.7 million and $13.9 million, respectively. The change in the estimated fair value is primarily due to the change in the Company's stock price and is included in changes in warrant and derivative liabilities in the Company's condensed consolidated statements of operations. During the nine-month period ended September 30, 2017, certain holders of these warrants exercised warrants to purchase 113,948 shares of common stock. The Company received $0.4 million in proceeds from these warrant exercises. The Company is required to record the exercised warrants at its estimated fair value at the time of exercise, with any change included in changes in warrant and derivative liabilities in the Company’s condensed consolidated statements of operations. The Company estimated the fair value of these exercised warrants at their respective exercise dates to be $2.1 million, an increase of $0.9 million from its valuation, at December 31, 2016, of $1.2 million, primarily due to an increase in the Company’s stock price.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At September 30, 2017 and December 31, 2016, the estimated fair values of the warrants were determined using Black-Scholes with the following assumptions:
September 30, 2017
December 31, 2016
Expected volatility
80%
80%
Expected term
3.7 years
4.2 years
Risk-free interest rate
1.7%
1.8%
Dividend yield
—%
—%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the fair value of the warrant liability as of September 30, 2017 would change by approximately $0.9 million. Changes in the fair value of recurring measurements included in Level 3 of the fair value hierarchy are presented as changes in warrant and derivative liabilities in the Company's condensed consolidated statements of operations and were as follows for the nine-month period ended September 30, 2017 (in thousands):
Estimated Fair Value of Warrant Liability
Estimated Fair Value of Derivative Liability
Balance of Level 3 Liabilities at December 31, 2016
$
13,874
$
602
Change in estimated fair value of warrant liability
3,896
—
Reclassification of warrant liability to additional paid in capital upon exercise of warrants
(2,089
)
—
Change in estimated fair value of derivative liability
—
62
Balance of Level 3 Liabilities at September 30, 2017
$
15,681
$
664
Warrants outstanding as of September 30, 2017 and 2016 have a weighted-average exercise price of $3.78.</t>
  </si>
  <si>
    <t>Balance Sheet Components</t>
  </si>
  <si>
    <t>Payables And Accruals [Abstract]</t>
  </si>
  <si>
    <t>4. Balance Sheet Components Prepaids and other current assets Prepaids and other current assets consisted of the following (in thousands):
September 30, 2017
December 31, 2016
Deferred research and development costs
$
4,457
$
660
Prepaid expenses
1,490
1,390
Other current assets
298
139
$
6,245
$
2,189
Property and Equipment, net Property and equipment, net consisted of the following (in thousands):
September 30, 2017
December 31, 2016
Office equipment
$
863
$
644
Laboratory equipment
5,701
4,038
Leasehold improvements
8,055
1,072
Construction-in-progress
1,436
1,896
16,055
7,650
Less: accumulated depreciation and amortization
(3,083
)
(4,389
)
Property and equipment, net
$
12,972
$
3,261
Depreciation and amortization expense for the three-month periods ended September 30, 2017 September 30, 2017 Accrued Liabilities Accrued liabilities consisted of the following (in thousands):
September 30, 2017
December 31, 2016
Accrued clinical and development expenses
$
2,188
$
3,681
Payroll and related bonus expenses
6,242
4,941
Other
1,038
1,076
$
9,468
$
9,698</t>
  </si>
  <si>
    <t>License and Collaboration Agreements</t>
  </si>
  <si>
    <t>5. License and Collaboration Agreements Thermo Fisher Scientific, Inc. In April 2016, the Company entered into an agreement with its collaboration partner, Microgenics Corporation (“Thermo Fisher”), a wholly owned subsidiary of Thermo Fisher Scientific, Inc., to develop and commercialize an assay to support plazomicin. If approved, the Company and Thermo Fisher plan to have a commercial assay for plazomicin available at launch to enable health care professionals to make decisions on safe and efficacious doses of plazomicin. In accordance with the terms of the agreement, the Company is required to make milestone payments with respect to research, development, regulatory and commercialization milestones (if any). All such milestone payments may total, in aggregate, up to but no more than approximately $6.5 million. In further consideration of this agreement, in the event of a successful commercialization of the assay, the Company is required to pay a minimum threshold annual revenue to Thermo Fisher. In February 2017, the Company announced the achievement of a strategic milestone in its ongoing collaboration to develop an assay enabling therapeutic drug management of plazomicin, and incurred $0.9 million of research and development expense related to this milestone. As of September 30, 2017, the Company has incurred $1.7 million in milestone payments and these costs were fully recorded as research and development expense.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approximately $20.6 million. The upfront signing fee, technology access fees and research funding were recorded as research and development expense. This collaboration and license agreement also provides that the Company shall pay royalties equal to a low single-digit percentage of annual worldwide net sales of the commercialized product.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if applicable, plazomicin. Through September 30, 2017, the Company had compensated Ionis $7,000,000 in connection with the first three milestones under the license for the first aminoglycoside product candidate. As of September 30, 2017, the Company had no outstanding payments due under the license.</t>
  </si>
  <si>
    <t>Revenue Contracts</t>
  </si>
  <si>
    <t>Contractors [Abstract]</t>
  </si>
  <si>
    <t>6. Revenue Contracts Certain of the Company’s drug discovery and development activities are performed under contracts with the Gates Foundation and U.S. government agencies. Management has determined that the Company is the principal participant in the following contract arrangements, and, accordingly, the Company records amounts earned under the arrangements as revenue. Costs incurred under the Revenue Contracts are recorded as operating expenses in the Company's consolidated statements of operations. Bill &amp; Melinda Gates Foundation In May 2017, the Company entered into an agreement with the Gates Foundation to discover drug candidates against gram-negative bacterial pathogens intended to prevent neonatal sepsis (the “Grant Agreement”). The Gates Foundation awarded the Company up to approximately $10.5 million in grant funding (“Grant Funds”) over a three-year research term, of which approximately $3.2 million of committed funding was received in May 2017 (the “Advance Funds”). The Advance Funds are replenished by the Gates Foundation each calendar year, or sooner, following the Company’s submission of a progress report, including expenses incurred for the research activities. Under certain conditions, as described in the Grant Agreement, the Gates Foundation may terminate the Grant Agreement and the Company is obligated to return to the Gates Foundation any unused portion of the Advance Funds. In accordance with the Company’s significant accounting policies, the Advance Funds are recorded as deferred revenue. The Company recorded contract revenue of $0.3 million and $0.5 million, respectively, under this agreement during the three-month and nine-month periods ended Biomedical Advanced Research and Development Authority 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 million for the first two years of the contract and subsequent options exercisable by BARDA to provide additional funding. In September 2012, BARDA exercised an additional $15.8 million contract option ("Option 1"), which increased the total contract committed funding to $43.4 million through March 2014. In April 2013, the Company was awarded an additional $60.4 million under the contract to support its Phase 3 clinical trial of plazomicin ("Option 2") to increase the total committed funding under this contract to $103.8 million. On May 26, 2016, the Company was awarded an additional $20.0 million ("Option 3") under the contract to support its Phase 3 EPIC trial of plazomicin. In April 2017, BARDA modified Option 1 to allow for an additional $0.5 million of contract funding. This brings the total committed funding under this contract to $124.3 million. Through September 30, 2017, a total of $124.3 million has been recorded as revenue, with an insignificant amount of funding remaining under this BARDA contract. In September 2017, the Company was awarded the C-Scape Contract (“C-Scape Contract”) valued at up to $18.0 million from BARDA to support the development of C-Scape. The C-Scape Contract includes a base period with committed funding of $12.0 million and subsequent option periods that, if exercised, would bring the total value of the award to $18.0 million. Through September 30, 2017, the Company has recorded an insignificant amount to revenue, with $12.0 million remaining available from the funding currently commited under the C-Scape Contract. The Company recorded contract revenue of zero and $15.4 million under these agreements during the three-month periods ended September 30, 2017 and 2016, respectively, and $7.7 million and $29.2 million, respectively, during the nine-month periods ended September 30, 2017 and 2016. National Institute of Allergy and Infectious Diseases In July 2015, the Company was awarded a contract by the National Institute of Allergy and Infectious Diseases ("NIAID") to support the discovery and development of LpxC inhibitors for the treatment of bacterial infections for $1.5 million committed through June 30, 2016. In January 2016, an additional committed funding of $0.5 million was added. In April 2016, NIAID modified the contract to exercise the first option to increase the total contract committed funding to $4.4 million through February 2018. In April 2017, NIAID modified the contract to add committed funding of $0.3 million to the first option, bringing the total committed funding to $4.7 million. In June 2017, NIAID modified the contract to exercise the second option of $0.6 million, bringing the total committed funding to $5.3 million, of which $0.8 million remains available. During the third quarter of 2017, the Company decided to discontinue all research and development efforts on our preclinical LpxC inhibitor programs for gram-negative pathogens. The Company does not expect to draw further revenues under this contract. The Company recorded contract revenue of $0.3 million and $0.6 million under these agreements during the three-month periods ended September 30, 2017 and 2016, respectively, and $1.1 million and $1.8 million, respectively, during the nine-month periods ended September 30, 2017 and 2016.</t>
  </si>
  <si>
    <t>Borrowings</t>
  </si>
  <si>
    <t>Debt Disclosure [Abstract]</t>
  </si>
  <si>
    <t>7. 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ear interest per annum at 6.99% plus the greater of 1% or the one-month LIBOR. Beginning on September 1, 2017 the Company is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currently outstanding term loan are payable as follows (in thousands):
September 30, 2017
2017
$
3,125
2018
12,500
2019
8,333
Total principal payments
23,958
Final fee due at maturity in 2019
2,000
Total principal and final fee payments
25,958
Unamortized discount and debt issuance costs
(1,084
)
Total loan obligation
24,874
Less current portion
(12,500
)
Loan payable, long-term
$
12,374
The obligation includes a final fee of $2.0 million, representing 8% of the term loan currently funded, which accretes over the life of the loan as interest expense. The Company recorded interest expense related to the loan of $0.7 million and $0.7 million for the three-month periods ended September 30, 2017 and 2016, respectively, and $2.2 million and $1.6 million, respectively, for the nine-month periods ended September 30, 2017 and 2016.</t>
  </si>
  <si>
    <t>Stockholders' Equity</t>
  </si>
  <si>
    <t>Disclosure Of Compensation Related Costs Sharebased Payments [Abstract]</t>
  </si>
  <si>
    <t>8. Stockholders' Equity On April 7, 2015, the Company filed a Registration Statement on Form S-3 (the “2015 Shelf Registration Statement”), which included a prospectus covering the offering, issuance and sale of up to $30.0 million of shares of the Company’s common stock from time to time in an “at-the-market” (“ATM”) equity offering.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As of September 30, 2017, the Company had sold 1,105,549 shares of common stock under the Sales Agreement, at a weighted-average price of approximately $4.82 per share for aggregate gross proceeds of $5.3 million and net proceeds of $5.1 million after deducting the sales commissions and offering expenses. As of September 30, 2017, $24.7 million of common stock remained available to be sold under the Sales Agreement, subject to certain conditions specified therein. On June 3, 2016, the Company sold 7,999,996 shares of its common stock and warrants to purchase 1,999,999 shares of its common stock pursuant to the Purchase Agreement for aggregate gross proceeds of $25.4 million in the Private Placement. The warrants have an exercise price of $3.66 and are exercisable up to five years from the date of issuance. The Company's Chief Operating Officer, a related party, participated in the Private Placement by purchasing 141,453 shares of common stock and a warrant to purchase 35,363 shares of common stock for an aggregate purchase price of $0.5 million. Issuance costs of $0.3 million were offset against equity as a reduction from gross proceeds. At the close of the Private Placement, the estimated fair values of the common stock and warrants issued were $22.9 million and $2.6 million, respectively. At September 30, 2017, using Black-Scholes, the Company estimated the fair value of the remaining warrants outstanding to be $15.7 million and recorded a charge of $1.8 million and $11.3 million, for the increase in the liability, in the condensed consolidated statements of operations, for the nine-month period ended , On December 19, 2016, the Company completed an underwritten public offering of 7,475,000 shares of its common stock at a price to the public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Equity Incentive Plans 2014 Equity Incentive Award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RSUs") and other stock-based awards for the purchase of that number of shares of common stock. Effective January 1, 2017, the compensation committee of the Board of Directors approved an evergreen increase of 1,425,522 shares that may be granted in accordance with the terms of the 2014 Plan. As of September 30, 2017, 797,864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SU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September 30, 2017, a total of 2,050,000 shares of common stock have been authorized under the Inducement Plan, including an additional 450,000 shares that became available resulting from an amendment adopted by the Board of Directors as of September 13, 2017. As of September 30, 2017, 338,073 shares were available for future issuance under the Inducement Plan. 2014 Employee Stock Purchase Plan In February 2014, the Company’s stockholders approved the 2014 Employee Stock Purchase Plan (the “ESPP”), which became effective as of March 11, 2014. Effective January 1, 2017, the compensation committee of the board of directors approved an evergreen increase of 178,190 shares that may be granted in accordance with the terms of the ESPP. As of September 30, 2017, 336,139 shares of common stock have been issued to employees participating in the ESPP and 350,528 shares are available for issuance under the ESPP. Amended and Restated 2003 Stock Plan The Company’s Amended and Restated 2003 Stock Plan (the "2003 Plan"), provided for the granting of incentive and non-statutory stock options to employees, directors and consultants at the discretion of the board of directors. The Company granted options under its 2003 Plan until January 2014 and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September 30, 2017 and December 31, 2016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September 30, 2017, a total of 829,586 shares of common stock are subject to options outstanding under the 2003 plan, which shares will become available under the 2014 Plan to the extent the options are forfeited or lapse unexercised. The following table summarizes stock option activity under the stock plans, excluding the ESPP, and related information:
Shares Available for grant
Shares Subject to Options Outstanding
Weighted- Average Exercise Price
Weighted- Average Remaining Contractual Term (years)
Balance, December 31, 2016
639,374
3,540,293
$
6.31
7.98
Additional shares authorized
2,325,522
—
Options granted
(1,641,757
)
1,641,757
$
21.96
Options exercised
—
(164,593
)
$
7.50
Options cancelled
223,682
(223,682
)
$
8.24
RSUs granted
(470,076
)
—
RSUs cancelled
59,192
—
Balance, September 30, 2017
1,135,937
4,793,775
$
11.54
7.86
Stock-based compensation expense recognized for stock options granted to employees and non-employee directors in the Company’s condensed consolidated statements of operations was as follows (in thousands):
Three Months Ended September 30
Nine Months Ended September 30
2017
2016
2017
2016
Research and development
$
1,627
$
542
$
4,558
$
1,511
General and administrative
2,179
432
5,258
1,215
Total
$
3,806
$
974
$
9,816
$
2,726
Stock-based compensation expense for the nine-month period ended September 30, 2017 includes $0.6 million of expense that relates to stock options and restricted stock units held by the former Chief Medical Officer, which were modified upon his resignation in March 2017, including $0.7 million related to such modifications. As of September 30, 2017, approximately $23.6 million of total unrecognized stock-based compensation expense related to unvested stock options is expected to be recognized over a weighted-average period of 3.1 years. The estimated grant date fair value of employee stock options with time-based vesting terms was calculated using the Black-Scholes valuation model, based on the following assumptions:
Three Months Ended September 30,
Nine Months Ended September 30,
2017
2016
2017
2016
Expected term
5.8–6.0 years
6.0 years
5.3–6.0 years
5.3–6.0 years
Expected volatility
78-79%
67-68%
78-81%
67%–74%
Risk-free interest rate
1.9%–2.1%
1.1%–1.3%
1.7%–2.1%
1.1%–1.5%
Expected dividend yield
—%
—%
—%
—%
Stock Options Granted to Non-Employees During the three-month and nine-month periods ended September 30, 2017, the Company granted to a non-employee consultant an option to purchase an aggregate of 3,000 shares of common stock and 1,500 RSUs, that vest upon the achievement of certain performance-based targets. The Company will record the estimated fair value of the awards at the time the performance-based targets are met, which has not occurred as of September 30, 2017. During the three-month and nine-month periods ended September 30, 2016, the Company granted 15,000 stock options and no RSUs to a non-employee consultant. The Company recorded non-employee stock-based compensation expense of approximately $67,000 and $6,000 for the three-month periods ended September 30, 2017 and 2016, respectively, and $481,000 and $6,000, respectively, for the the nine-month periods ended September 30, 2017 and 2016. The Company measures the estimated fair value of the award for each period until the award is fully vested. The non-employee stock-based compensation expense, during the three-month and nine-month periods ended September 30, 2017 ,
Three Months Ended September 30,
Nine Months Ended September 30,
2017
2016
2017
2016
Expected term
0.25 years
1.01 years
0.25–0.51 years
1.01 years
Expected volatility
60%
63%
48-77%
63%
Risk-free interest rate
1.0 %
0.6%
0.9-1.0 %
0.6%
Expected dividend yield
—%
—%
—%
—%
Restricted Stock Units Granted to Employees During the nine-month period ended September 30, 2017, the Company granted RSUs to employees to receive 470,076 shares of common stock under the Company's stock plans with a weighted-average estimated grant-date fair value of $21.84 per share. RSUs generally vest annually over a 4-year service period and vesting is contingent on continued service. As of September 30, 2017, unrecognized compensation costs totaled $11.3 million related to outstanding RSUs, which are expected to be recognized over a weighted-average period of 2.9 years. A summary of RSU activity is as follows:
RSU Awards Outstanding
Number of Shares
Weighted-Average Grant Date Fair Market Value
Aggregate Intrinsic Value (in thousands)
Balance, December 31, 2016
605,052
$
5.60
$
7,878
RSUs granted
470,076
$
21.84
RSUs released
(170,231
)
$
5.91
RSUs cancelled
(59,192
)
$
7.73
Balance, September 30, 2017
845,705
$
14.42
$
13,489
Stock Options and Restricted Stock Units Granted to Employees that Contain Performance Conditions During the three-month periods ended September 30, 2017 and 2016, the Company granted options to purchase an aggregate of 22,500 and 129,000 shares of common stock, respectively, and during the nine-month periods ended The fair value was estimated at the grant date using a Monte-Carlo simulation model (“Monte-Carlo”), which requires the use of a range of assumptions. The expected life assumption is not used in Monte-Carlo, but the output of the model indicates an expected term. The associated stock-based compensation expense is being recognized on a straight-line basis over the implicit service period (expected time to vest) derived from Monte-Carlo. The fair value of awards granted to employees was estimated using Monte-Carlo with the following assumptions:
Three Months Ended September 30,
Nine Months Ended September 30,
2017
2016
2017
2016
Expected term
0.5–1.8 years
2.5–5.9 years
0.5–1.8 years
2.5–6.0 years
Expected volatility
75%
70%
75%
70%
Risk-free interest rate
2.4%
1.4-1.6%
2.4%
1.4-1.8%
Expected dividend yield
—%
—%
—%
—%</t>
  </si>
  <si>
    <t>Contingently Redeemable Common Stock</t>
  </si>
  <si>
    <t>Temporary Equity Disclosure [Abstract]</t>
  </si>
  <si>
    <t xml:space="preserve">9. Contingently Redeemable Common Stock In May 2017, the Company entered into a Common Stock Purchase Agreement with the Gates Foundation, pursuant to which the Company agreed to sell 407,331 shares of its contingently redeemable common stock (the “Shares”) to the Gates Foundation in a private placement at a purchase price per share equal to $24.55, for gross proceeds to the Company of $10.0 million (“Gates Investment”). In connection with the Gates Investment, the Company entered into the Letter Agreement, which includes terms of Global Access Commitments (see Note 1). Under the Letter Agreement, if the Company defaults in its obligation to conduct certain mutually-agreed upon work with the proceeds from the Gates Investment, or otherwise triggers certain other events of default (“Charitable Default”), subject to a cure period, the Gates Foundation will have the right to request that (a) the Company redeem, or facilitate the purchase by a third party of, the Shares then held by the Gates Foundation at a price per share equal to the greater of (i) the fair market value of the common stock (if the Shares are freely tradable, the closing price of the Company’s common stock on the trading day prior to the redemption or purchase, as applicable), or (ii) an amount equal to $24.55 plus a compounded annual return of 5% from the date of issuance of the Shares, or (b) if the Shares then held by the Gates Foundation are not freely tradeable, the Company register the resale of the Shares held by the Gates Foundation on an effective registration statement, subject to certain conditions and qualifications. The Company concluded that certain potential events of the Charitable Default, as defined in the agreement, are not solely within the control of the Company and, accordingly, has classified the Shares outside of permanent equity, as temporary equity (the “Mezzanine Equity”). The 407,331 shares classified as Mezzanine Equity were recorded as contingently redeemable common stock at an initial carrying value equal to the gross proceeds of approximately $10 million, which approximated their fair value at the date of issuance. The Company has determined that the 407,331 shares of contingently redeemable common stock are not currently redeemable and that a Charitable Default is not currently probable. If, and at the time when, a Charitable Default becomes probable, then the Company will record a change in the carrying value to adjust it to the redemption value of the contingently redeemable common stock. At the time of such an occurrence, the contingently redeemable common stock will be adjusted to equal the redemption value at the end of each reporting period. </t>
  </si>
  <si>
    <t>Commitments and Contingencies</t>
  </si>
  <si>
    <t>Commitments And Contingencies Disclosure [Abstract]</t>
  </si>
  <si>
    <t>10. Commitments and Contingencies Commercial Manufacturing Agreement In March 2017, the Company entered into a commercial validation and manufacturing agreement (the “Manufacturing Agreement”) with Hovione Limited (“Hovione”). Under the Manufacturing Agreement, Hovione has agreed to complete the validation program to validate and scale up the Company’s technology to manufacture the active pharmaceutical ingredient for plazomicin (the “Product”) and supply the Product to the Company. The Manufacturing Agreement has an initial term of seven years after the first delivery of the Product. Subject to the successful completion of the validation program and the Company’s launch of plazomicin, the Company has agreed to purchase a minimum quantity of the Product from Hovione depending on the Company’s requirements and the period of time following approval by the FDA. For the first three years following approval of plazomicin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Contingent upon FDA’s approval of plazomicin, the Company has minimum annual purchase commitments from Hovione, beginning in 2020 through 2024. In connection with the Manufacturing Agreement, the Company executed certain work plans to carry out the validation and commercial manufacturing of plazomicin (the “Work Plans”). The Work Plans obligated the Company to make an aggregate amount of approximately $6.2 million in nonrefundable advance payments, of which $1.5 million was for the reservation of facilities and resources, plus procurement of long lead raw materials, paid in full under a separate agreement executed in July 2015. Such advance payments are initially capitalized as prepaid and other current assets and will be recognized as research and development expenses as goods are delivered and/or services are performed. The Company assesses such prepaid and other current assets for impairment if events or changes in circumstances indicate that the carrying amount may not be recoverable or may not provide future economic benefits. Further, the Work Plans include certain terms that require the Company to compensate Hovione if it chooses to cancel the Work Plans (“Cancellation Clause”). As of , $10.2 million is committed under the Cancellation Clause and the total aggregate amount of potential commitments, if all the services are rendered by Hovione, is approximately $28.1 million. As of and December 31, 2016, the Company has recorded approximately $4.5 million and $0.7 million, respectively as prepaid and other current assets and, during the three-month periods ended and 2016, has recognized $0.4 million and $0.2 million, respectively, and $1.9 million and $0.7 million, respectively, during the nine-month periods ended and 2016, as research and development expenses, related to the Work Plans. In December 2016, the Company entered into an agreement with Hovione to procure certain long lead raw materials to be used in the commercial production of plazomicin (the “Raw Material Agreement”). The Raw Material Agreement includes $1.2 million in nonrefundable advance payments. As of September 30, 2017 Facilities Lease Obligation In August 2016, the Company entered into a non-cancelable agreement (the "Lease") to lease 47,118 square feet of office, laboratory and research and development space (the “Original Space”) for the Company's new principal executive offices in South San Francisco. In July 2017, the Company entered into an amendment (the “Lease Amendment”) to lease an additional 51,866 square feet of space (the “Expansion Space”) for a total of 98,984 square feet (the “Premises”). The Lease commenced in March 2017, after the substantial completion of certain improvements ("Tenant Improvements") required under the Lease and the Company moved into the Original Space in April 2017. The lease for 18,888 square feet of the Expansion Space commenced in August 2017 and the remainder is expected to begin by the end of the second quarter 2018. The lease term for the Premises is through January 31, 2028 (the “Lease Term”) and contains an option to extend the Lease Term for an additional 5 years. Base rent for the first year for the Original Space is approximately $2.9 million. The base rent increases approximately 3.5% in each subsequent year of the Lease Term. The Lease also provides for rent abatement of approximately $1.8 million and $2.0 million for the first year of the Lease Term for the Original Space and Expansion Space, respectively. The Company has a one-time improvement allowance of $5.7 million for the Tenant Improvements (the "Original Allowance"). The Landlord disbursed the Original Allowance for the Tenant Improvements on behalf of the Company. At its election, the Company is also entitled to an additional improvements allowance of $0.9 million ("Original Additional Allowance"). Effective August 17, 2017, the Company elected to use the Original Additional Allowance and the base rent was increased by an aggregate of $1.7 million over the Lease Term. As of September 30, 2017, the Company has recorded approximately $6.6 million within leasehold improvements under property, plant and equipment, net and other current liabilities in the condensed consolidated balance sheet related to costs incurred under the Original Allowance and the Original Additional Allowance. The Lease Amendment provides for a one-time improvement allowance of $1.0 million for certain tenant improvements and, at its election, the Company is also entitled to an additional improvements allowance of $1.5 million (“Expansion Additional Allowance”). In the event the Company elects to use the Expansion Additional Allowance, the base rent will be increased as calculated in the Lease Amendment. Pursuant to the Lease Amendment, the Company holds the option to pay the balance of the Original Additional Allowance and Expansion Additional Allowance in full any time within the first 36 months of the Lease Term. Further, the Company had deposits of $0.5 million included in long-term restricted cash as of September 30, 2017, restricted from withdrawal and held in a money market account with one of the Company’s financial institutions in the form of collateral for letters of credit held as security for the Lease and the Lease Amendment. Future minimum lease payments under the operating leases as of September 30, 2017 are as follows (in thousands):
Year Ending December 31,
Amounts
2017
$
272
2018
4,028
2019
6,201
2020
6,418
2021
6,644
Thereafter
45,657
Total minimum lease payments
$
69,220
The Company recognizes rent expense on a straight-line basis over the non-cancelable lease period. Rent expense was $0.9 million and $0.1 million for the three-month periods ended September 30, 2017 and 2016, respectively, and $2.0 million and $0.4 million, respectively, for the nine-month periods ended September 30, 2017 and 2016.</t>
  </si>
  <si>
    <t>Summary of Significant Accounting Policies (Policies)</t>
  </si>
  <si>
    <t>Reclassifications</t>
  </si>
  <si>
    <t>Reclassifications The cash and cash equivalents on the condensed consolidated statements of cash flows for the nine-month period ended September 30, 2016 has been reclassified to include restricted cash to conform to the current period’s presentation. Such reclassifications did not impact the Company’s net loss or financial position.</t>
  </si>
  <si>
    <t>Basis of Presentation and Consolidation</t>
  </si>
  <si>
    <t>Basis of Presentation and Consolidation The accompanying unaudited condensed consolidat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nine-month periods ended September 30, 2017 are not necessarily indicative of the results to be expected for the full year or any other future period. The balance sheet as of December 31, 2016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t>
  </si>
  <si>
    <t>Liquidity And Going Concern</t>
  </si>
  <si>
    <t>Liquidity and Going Concern In September 2017, the Company was awarded a contract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The Company has incurred losses and negative cash flows from operations every year since its inception. As of September 30, 2017, the Company had unrestricted cash, cash equivalents and short-term investments of approximately $199.4 million and an accumulated deficit of approximately $336.5 million. Management expects that, based on its current operating plans, the Company’s existing cash, cash equivalents and short-term investments as of September 30, 2017 will be sufficient to fund its current planned operations for at least the next twelve months from the issuance of these financial statements. Management plans to raise additional funds through equity or debt financing arrangements, government contracts, and/or third party collaboration funding in the future to fund its operations, including the commercial development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t>
  </si>
  <si>
    <t>Cash and Cash Equivalents</t>
  </si>
  <si>
    <t>Cash and Cash Equivalents Cash equivalents include only securities having a maturity of three months or less at the time of purchase. As of September 30, 2017 and December 31, 2016, cash and cash equivalents consisted of bank deposits, cash, commercial paper, money market funds, cash repurchase agreement investments and overnight cash sweep investments in government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t>
  </si>
  <si>
    <t>Restricted Cash</t>
  </si>
  <si>
    <t>Restricted Cash At September 30, 2017 and December 31, 2016, the Company had restricted cash of $11.2 million and $0.4 million, respectively. The following table provides a reconciliation of cash, cash equivalents, and restricted cash reported within the consolidated balance sheet that sum to the total of the same such amounts shown in the consolidated statements of cash flows (in thousands):
September 30, 2017
December 31, 2016
Cash and cash equivalents
$
134,657
$
118,964
Restricted cash, current
7,380
127
Restricted cash, non-current
3,855
250
Total cash, cash equivalents, and restricted cash
$
145,892
$
119,341
As of September 30, 2017 and December 31, 2016, the Company had $10.7 million and zero, respectively, of restricted cash related to the cash provided by the Gates Foundation, in connection with the Grant Agreement, Gates Purchase Agreement and Letter Agreement (see Note 1). As of September 30, 2017 and December 31, 2016, the Company had $0.5 million and $0.4 million, respectively, of restricted cash, which relates to the Company’s facility leases. Concurrently with the Grant Agreement, the Company entered into the Gates Purchase Agreement, pursuant to which the Company issued 407,331 shares of contingently redeemable common stock to the Gates Foundation for the Gates Investment (see Note 1). In addition, the Letter Agreement, among other things, restricts the Company’s use of both the Grant Funds and the Gates Investment to expenditures, including an allocation of overhead and administrative expenses, that are reasonably attributable to the activities required to support the research projects funded by the Gates Foundation. As a result of such restrictions, as of September 30, 2017, the Company classified the unspent portions of the Grant Funds and Gates Investment, held at one of the Company’s financial institutions, as restricted cash. The restricted cash related to the Company’s leases, which consists of a money market account with one of the Company’s financial institutions, serves as collateral for the letters of credit provided as security deposits under the Company’s facility lease and expire approximately 90 days from the end of their respective lease terms.</t>
  </si>
  <si>
    <t>Warrant Liability</t>
  </si>
  <si>
    <t>Warrant Liability On June 3, 2016, the Company issued warrants to purchase 1,999,999 shares of its common stock in connection with a private placement financing transaction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September 30, 2017, warrants to purchase 1,178,782 shares of the Company’s common stock remain outstanding and unexercised.</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three-month and nine-month periods ended September 30, 2017 and 2016, the Company’s revenue was generated from funding pursuant to U.S. government contracts and a non-profit foundation grant.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September 30, 2017 and December 31, 2016, the Company had not experienced any credit losses in such accounts or investment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from government contracts and a non-profit foundation grant (collectively, the “Revenue Contracts”). Revenue Contracts are agreements that provide the Company with payments for certain types of expenditures in return for research and development activities over a contractually-defined period. Revenue from the Revenue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t>
  </si>
  <si>
    <t>Recent Accounting Pronouncements</t>
  </si>
  <si>
    <t>Recent Accounting Pronouncements In February 2016, the FASB issued ASU No. 2016-02, Leases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Company expects to be entitled in exchange for those goods or services. This ASU defines a five-step process to achieve this core principle and, in doing so, it is possible more judgment and estimates may be required within the revenue recognition process than are required under existing GAAP. The Company expects to adopt the new revenue standard as of January 1, 2018 using the modified retrospective method. The Company has completed its assessment of the first step which included identifying the Company’s customers. Through the remainder of 2017, the Company will continue to assess the potential impact of adopting this new standard on any current, new or significantly modified customer contracts. In subsequent quarters, the Company will complete its evaluation of additional disclosures that may be required upon adoption of the new standard. In May 2017, the FASB issued ASU No. 2017-09, Compensation – Stock Compensation (Topic 718): Scope of Modification Accounting</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The following tables set forth the computation of the Company’s basic and diluted net loss per share (in thousands, except shares and per share data):
Three Months Ended September 30,
Nine Months Ended September 30,
2017
2016
2017
2016
Numerator:
Net loss used to compute basic net loss per share
$
(29,907
)
$
(11,038
)
$
(89,235
)
$
(41,503
)
Less: Gain on private placement warrants
(6,795
)
-
-
-
Net loss used to compute diluted net loss per share
$
(36,702
)
$
(11,038
)
$
(89,235
)
$
(41,503
)
Denominator:
Weighted-average shares used to compute basic net loss per share
42,259,001
26,789,397
38,709,811
22,046,368
Add: Private placement warrant shares
952,058
-
-
-
Weighted-average shares used to compute diluted net loss per share
43,211,059
26,789,397
38,709,811
22,046,368
Net loss per share:
Basic
$
(0.71
)
$
(0.41
)
$
(2.31
)
$
(1.88
)
Diluted
$
(0.85
)
$
(0.41
)
$
(2.31
)
$
(1.88
) For the three-month and nine-month periods ended September 30, 2017 and 2016, potentially dilutive securities outstanding have been excluded from the computations of diluted weighted-average shares outstanding because such securities have an antidilutive impact due to losses reported. The following potentially dilutive securities have been excluded from diluted net loss per share, because their effect would be antidilutive, as of September 30, 2017 and 2016:
Three Months Ended September 30,
Nine Months Ended September 30,
2017
2016
2017
2016
Options to purchase common stock
4,793,775
3,416,136
4,793,775
3,416,136
Restricted stock units
845,705
561,428
845,705
561,428
Warrants to purchase common stock
17,514
2,030,023
1,196,296
2,030,023</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September 30, 2017
December 31, 2016
Cash and cash equivalents
$
134,657
$
118,964
Restricted cash, current
7,380
127
Restricted cash, non-current
3,855
250
Total cash, cash equivalents, and restricted cash
$
145,892
$
119,341</t>
  </si>
  <si>
    <t>Schedule of Computation of Basic and Diluted Net Loss Per Share</t>
  </si>
  <si>
    <t xml:space="preserve">The following tables set forth the computation of the Company’s basic and diluted net loss per share (in thousands, except shares and per share data):
Three Months Ended September 30,
Nine Months Ended September 30,
2017
2016
2017
2016
Numerator:
Net loss used to compute basic net loss per share
$
(29,907
)
$
(11,038
)
$
(89,235
)
$
(41,503
)
Less: Gain on private placement warrants
(6,795
)
-
-
-
Net loss used to compute diluted net loss per share
$
(36,702
)
$
(11,038
)
$
(89,235
)
$
(41,503
)
Denominator:
Weighted-average shares used to compute basic net loss per share
42,259,001
26,789,397
38,709,811
22,046,368
Add: Private placement warrant shares
952,058
-
-
-
Weighted-average shares used to compute diluted net loss per share
43,211,059
26,789,397
38,709,811
22,046,368
Net loss per share:
Basic
$
(0.71
)
$
(0.41
)
$
(2.31
)
$
(1.88
)
Diluted
$
(0.85
)
$
(0.41
)
$
(2.31
)
$
(1.88
) </t>
  </si>
  <si>
    <t>Schedule of Potentially Dilutive Securities Outstanding Excluded from the Computations of Diluted Weighted-Average Shares Outstanding</t>
  </si>
  <si>
    <t>The following potentially dilutive securities have been excluded from diluted net loss per share, because their effect would be antidilutive, as of September 30, 2017 and 2016:
Three Months Ended September 30,
Nine Months Ended September 30,
2017
2016
2017
2016
Options to purchase common stock
4,793,775
3,416,136
4,793,775
3,416,136
Restricted stock units
845,705
561,428
845,705
561,428
Warrants to purchase common stock
17,514
2,030,023
1,196,296
2,030,023</t>
  </si>
  <si>
    <t>Fair Value Measurements (Tables)</t>
  </si>
  <si>
    <t>Financial Assets and Liabilities Measured and Recognized at Fair Value</t>
  </si>
  <si>
    <t>As of September 30, 2017 and December 31, 2016, financial assets and liabilities measured and recognized at fair value on a recurring basis and classified under the appropriate level of the fair value hierarchy as described above were as follows (in thousands):
September 30, 2017
Amortized Cost
Unrealized Gains
Unrealized Losses
Fair Value
Assets
Level 1:
Cash equivalents
$
126,267
$
—
$
—
$
126,267
Restricted cash
11,235
—
—
11,235
Subtotal
137,502
—
—
137,502
Level 2:
Corporate debt securities
8,664
—
(2
)
8,662
U.S. Treasury bills
21,004
—
(8
)
20,996
Commercial paper
43,475
1
—
43,476
Subtotal
73,143
1
(10
)
73,134
Total
$
210,645
$
1
$
(10
)
$
210,636
Reported as:
Cash and cash equivalents
$
134,657
Short-term investments
$
64,744
Restricted cash
$
11,235
Liabilities, Level 3
Warrant Liability
$
15,681
Derivative Liability
$
664
Total
$
16,345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t>
  </si>
  <si>
    <t>Schedule of Assumptions Used</t>
  </si>
  <si>
    <t>the estimated fair values of the warrants were determined using Black-Scholes with the following assumptions:
September 30, 2017
December 31, 2016
Expected volatility
80%
80%
Expected term
3.7 years
4.2 years
Risk-free interest rate
1.7%
1.8%
Dividend yield
—%
—%</t>
  </si>
  <si>
    <t>Fair Value, Net Derivative Asset (Liability) Measured on Recurring Basis, Unobservable Input Reconciliation</t>
  </si>
  <si>
    <t>Changes in the fair value of recurring measurements included in Level 3 of the fair value hierarchy are presented as changes in warrant and derivative liabilities in the Company's condensed consolidated statements of operations and were as follows for the nine-month period ended September 30, 2017 (in thousands):
Estimated Fair Value of Warrant Liability
Estimated Fair Value of Derivative Liability
Balance of Level 3 Liabilities at December 31, 2016
$
13,874
$
602
Change in estimated fair value of warrant liability
3,896
—
Reclassification of warrant liability to additional paid in capital upon exercise of warrants
(2,089
)
—
Change in estimated fair value of derivative liability
—
62
Balance of Level 3 Liabilities at September 30, 2017
$
15,681
$
664</t>
  </si>
  <si>
    <t>Balance Sheet Components (Tables)</t>
  </si>
  <si>
    <t>Schedule of Prepaids and Other Current Assets</t>
  </si>
  <si>
    <t>Prepaids and other current assets consisted of the following (in thousands):
September 30, 2017
December 31, 2016
Deferred research and development costs
$
4,457
$
660
Prepaid expenses
1,490
1,390
Other current assets
298
139
$
6,245
$
2,189</t>
  </si>
  <si>
    <t>Schedule of Property and Equipment</t>
  </si>
  <si>
    <t>Property and equipment, net consisted of the following (in thousands):
September 30, 2017
December 31, 2016
Office equipment
$
863
$
644
Laboratory equipment
5,701
4,038
Leasehold improvements
8,055
1,072
Construction-in-progress
1,436
1,896
16,055
7,650
Less: accumulated depreciation and amortization
(3,083
)
(4,389
)
Property and equipment, net
$
12,972
$
3,261</t>
  </si>
  <si>
    <t>Schedule of Accrued Liabilities</t>
  </si>
  <si>
    <t>Accrued liabilities consisted of the following (in thousands):
September 30, 2017
December 31, 2016
Accrued clinical and development expenses
$
2,188
$
3,681
Payroll and related bonus expenses
6,242
4,941
Other
1,038
1,076
$
9,468
$
9,698</t>
  </si>
  <si>
    <t>Borrowings (Tables)</t>
  </si>
  <si>
    <t>Schedule of Future Minimum Debt Obligation Payments</t>
  </si>
  <si>
    <t>Future principal debt payments on the currently outstanding term loan are payable as follows (in thousands):
September 30, 2017
2017
$
3,125
2018
12,500
2019
8,333
Total principal payments
23,958
Final fee due at maturity in 2019
2,000
Total principal and final fee payments
25,958
Unamortized discount and debt issuance costs
(1,084
)
Total loan obligation
24,874
Less current portion
(12,500
)
Loan payable, long-term
$
12,374</t>
  </si>
  <si>
    <t>Stockholders' Equity (Tables)</t>
  </si>
  <si>
    <t>Summary of Stock Option Activity</t>
  </si>
  <si>
    <t>The following table summarizes stock option activity under the stock plans, excluding the ESPP, and related information:
Shares Available for grant
Shares Subject to Options Outstanding
Weighted- Average Exercise Price
Weighted- Average Remaining Contractual Term (years)
Balance, December 31, 2016
639,374
3,540,293
$
6.31
7.98
Additional shares authorized
2,325,522
—
Options granted
(1,641,757
)
1,641,757
$
21.96
Options exercised
—
(164,593
)
$
7.50
Options cancelled
223,682
(223,682
)
$
8.24
RSUs granted
(470,076
)
—
RSUs cancelled
59,192
—
Balance, September 30, 2017
1,135,937
4,793,775
$
11.54
7.86</t>
  </si>
  <si>
    <t>Schedule of Stock-based Compensation Expense for Stock Options Granted to Employees and Non-employees</t>
  </si>
  <si>
    <t>Stock-based compensation expense recognized for stock options granted to employees and non-employee directors in the Company’s condensed consolidated statements of operations was as follows (in thousands):
Three Months Ended September 30
Nine Months Ended September 30
2017
2016
2017
2016
Research and development
$
1,627
$
542
$
4,558
$
1,511
General and administrative
2,179
432
5,258
1,215
Total
$
3,806
$
974
$
9,816
$
2,726</t>
  </si>
  <si>
    <t>Schedule of Estimated Grant Date Fair Value of Employee Stock Options</t>
  </si>
  <si>
    <t>The estimated grant date fair value of employee stock options with time-based vesting terms was calculated using the Black-Scholes valuation model, based on the following assumptions:
Three Months Ended September 30,
Nine Months Ended September 30,
2017
2016
2017
2016
Expected term
5.8–6.0 years
6.0 years
5.3–6.0 years
5.3–6.0 years
Expected volatility
78-79%
67-68%
78-81%
67%–74%
Risk-free interest rate
1.9%–2.1%
1.1%–1.3%
1.7%–2.1%
1.1%–1.5%
Expected dividend yield
—%
—%
—%
—%</t>
  </si>
  <si>
    <t>Schedule of Share-based Compensation, Restricted Stock Units Award Activity</t>
  </si>
  <si>
    <t>A summary of RSU activity is as follows:
RSU Awards Outstanding
Number of Shares
Weighted-Average Grant Date Fair Market Value
Aggregate Intrinsic Value (in thousands)
Balance, December 31, 2016
605,052
$
5.60
$
7,878
RSUs granted
470,076
$
21.84
RSUs released
(170,231
)
$
5.91
RSUs cancelled
(59,192
)
$
7.73
Balance, September 30, 2017
845,705
$
14.42
$
13,489</t>
  </si>
  <si>
    <t>Black Scholes</t>
  </si>
  <si>
    <t>The non-employee stock-based compensation expense, during the three-month and nine-month periods ended September 30, 2017 ,
Three Months Ended September 30,
Nine Months Ended September 30,
2017
2016
2017
2016
Expected term
0.25 years
1.01 years
0.25–0.51 years
1.01 years
Expected volatility
60%
63%
48-77%
63%
Risk-free interest rate
1.0 %
0.6%
0.9-1.0 %
0.6%
Expected dividend yield
—%
—%
—%
—%</t>
  </si>
  <si>
    <t>Monte Carlo Simulation</t>
  </si>
  <si>
    <t>The fair value of awards granted to employees was estimated using Monte-Carlo with the following assumptions:
Three Months Ended September 30,
Nine Months Ended September 30,
2017
2016
2017
2016
Expected term
0.5–1.8 years
2.5–5.9 years
0.5–1.8 years
2.5–6.0 years
Expected volatility
75%
70%
75%
70%
Risk-free interest rate
2.4%
1.4-1.6%
2.4%
1.4-1.8%
Expected dividend yield
—%
—%
—%
—%</t>
  </si>
  <si>
    <t>Commitments and Contingencies (Tables)</t>
  </si>
  <si>
    <t>Schedule of Future Minimum Lease Payments</t>
  </si>
  <si>
    <t>Future minimum lease payments under the operating leases as of September 30, 2017 are as follows (in thousands):
Year Ending December 31,
Amounts
2017
$
272
2018
4,028
2019
6,201
2020
6,418
2021
6,644
Thereafter
45,657
Total minimum lease payments
$
69,220</t>
  </si>
  <si>
    <t>Organization and Basis of Presentation and Consolidation - Additional Information (Details) - USD ($)</t>
  </si>
  <si>
    <t>Nov. 08, 2017</t>
  </si>
  <si>
    <t>Jun. 09, 2017</t>
  </si>
  <si>
    <t>May 31, 2017</t>
  </si>
  <si>
    <t>May 04, 2017</t>
  </si>
  <si>
    <t>Dec. 19, 2016</t>
  </si>
  <si>
    <t>Jun. 03, 2016</t>
  </si>
  <si>
    <t>Subsidiary, Sale of Stock [Line Items]</t>
  </si>
  <si>
    <t>Research and development contract</t>
  </si>
  <si>
    <t>Research term</t>
  </si>
  <si>
    <t>3 years</t>
  </si>
  <si>
    <t>Advance amount received for research and development</t>
  </si>
  <si>
    <t>Effective agreement terms</t>
  </si>
  <si>
    <t>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t>
  </si>
  <si>
    <t>Cash, cash equivalents and short-term investments</t>
  </si>
  <si>
    <t>Bill &amp; Melinda Gates Foundation</t>
  </si>
  <si>
    <t>Subsequent Event</t>
  </si>
  <si>
    <t>Maximum</t>
  </si>
  <si>
    <t>Research and development awarded grant funding</t>
  </si>
  <si>
    <t>Maximum | Bill &amp; Melinda Gates Foundation</t>
  </si>
  <si>
    <t>Underwritten Public Offering</t>
  </si>
  <si>
    <t>Shares issued</t>
  </si>
  <si>
    <t>Share price (dollars per share)</t>
  </si>
  <si>
    <t>Additional shares of common stock</t>
  </si>
  <si>
    <t>Proceeds from offering net of underwriting discounts and commissions and offering expenses</t>
  </si>
  <si>
    <t>Private Placement</t>
  </si>
  <si>
    <t>Proceeds from issuance or sale of equity</t>
  </si>
  <si>
    <t>Private Placement | Bill &amp; Melinda Gates Foundation</t>
  </si>
  <si>
    <t>Private Placement | Redeemable Common Stock | Bill &amp; Melinda Gates Foundation</t>
  </si>
  <si>
    <t>Summary of Significant Accounting Policies - Additional Information (Details) $ / shares in Units, $ in Thousands</t>
  </si>
  <si>
    <t>Jun. 03, 2016$ / sharesshares</t>
  </si>
  <si>
    <t>Sep. 30, 2017USD ($)Segment$ / sharesshares</t>
  </si>
  <si>
    <t>Dec. 31, 2016USD ($)</t>
  </si>
  <si>
    <t>Sep. 30, 2016$ / shares</t>
  </si>
  <si>
    <t>Summary of Significant Accounting Policies [Line Items]</t>
  </si>
  <si>
    <t>Restricted cash, current</t>
  </si>
  <si>
    <t>Facility lease expiration term</t>
  </si>
  <si>
    <t>90 days</t>
  </si>
  <si>
    <t>Warrants to purchase common stock, exercise price | $ / shares</t>
  </si>
  <si>
    <t>Number of operating segments | Segment</t>
  </si>
  <si>
    <t>Weighted average contractual term</t>
  </si>
  <si>
    <t>5 years</t>
  </si>
  <si>
    <t>Contingently Redeemable Common Stock | Bill &amp; Melinda Gates Foundation</t>
  </si>
  <si>
    <t>Shares issued | shares</t>
  </si>
  <si>
    <t>Common Stock | Private Placement</t>
  </si>
  <si>
    <t>Number of shares authorized to be purchased | shares</t>
  </si>
  <si>
    <t>Warrants to purchase common stock outstanding and unexercised | shares</t>
  </si>
  <si>
    <t>Facility Leases</t>
  </si>
  <si>
    <t>Summary of Significant Accounting Policies - Schedule of Reconciliation of Cash, Cash Equivalents, and Restricted Cash (Details) - USD ($) $ in Thousands</t>
  </si>
  <si>
    <t>Dec. 31, 2015</t>
  </si>
  <si>
    <t>Restricted cash, non-current</t>
  </si>
  <si>
    <t>Total cash, cash equivalents, and restricted cash</t>
  </si>
  <si>
    <t>Summary of Significant Accounting Policies - Schedule of Computation of Basic and Diluted Net Loss Per Share (Details) - USD ($) $ / shares in Units, $ in Thousands</t>
  </si>
  <si>
    <t>Numerator:</t>
  </si>
  <si>
    <t>Net loss used to compute basic net loss per share</t>
  </si>
  <si>
    <t>Less: Gain on private placement warrants</t>
  </si>
  <si>
    <t>Net loss used to compute diluted net loss per share</t>
  </si>
  <si>
    <t>Denominator:</t>
  </si>
  <si>
    <t>Add: Private placement warrant shares</t>
  </si>
  <si>
    <t>Weighted-average shares used to compute diluted net loss per share</t>
  </si>
  <si>
    <t>Net loss per share:</t>
  </si>
  <si>
    <t>Summary of Significant Accounting Policies - Schedule of Potentially Dilutive Securities Outstanding Excluded from the Computations of Diluted Weighted-Average Shares Outstanding (Details) - shares</t>
  </si>
  <si>
    <t>Options to purchase common stock</t>
  </si>
  <si>
    <t>Antidilutive Securities Excluded from Computation of Earnings Per Share [Line Items]</t>
  </si>
  <si>
    <t>Potentially dilutive securities outstanding (shares)</t>
  </si>
  <si>
    <t>Restricted stock units</t>
  </si>
  <si>
    <t>Warrants to purchase common stock</t>
  </si>
  <si>
    <t>Fair Value Measurements - Financial Assets and Liabilities Measured and Recognized at Fair Value (Details) - Fair Value, Measurements, Recurring - USD ($) $ in Thousands</t>
  </si>
  <si>
    <t>Fair Value, Assets and Liabilities Measured on Recurring and Nonrecurring Basis [Line Items]</t>
  </si>
  <si>
    <t>Amortized Cost</t>
  </si>
  <si>
    <t>Unrealized Gains</t>
  </si>
  <si>
    <t>Unrealized Losses</t>
  </si>
  <si>
    <t>Fair Value</t>
  </si>
  <si>
    <t>Cash</t>
  </si>
  <si>
    <t>Level 1 | Cash equivalents</t>
  </si>
  <si>
    <t>Level 1 | Restricted cash</t>
  </si>
  <si>
    <t>Level 1 | Money market funds</t>
  </si>
  <si>
    <t>Level 2 | U.S. Treasury bills</t>
  </si>
  <si>
    <t>Level 2 | Corporate debt securities</t>
  </si>
  <si>
    <t>Level 2 | Commercial paper</t>
  </si>
  <si>
    <t>Derivative Liability</t>
  </si>
  <si>
    <t>Total</t>
  </si>
  <si>
    <t>Fair Value Measurements - Additional Information (Details) - USD ($)</t>
  </si>
  <si>
    <t>Aug. 05, 2015</t>
  </si>
  <si>
    <t>Sale of available-for-sale securities</t>
  </si>
  <si>
    <t>Change in estimated fair value</t>
  </si>
  <si>
    <t>Potential payment to solar capital</t>
  </si>
  <si>
    <t>Discount rate, percent</t>
  </si>
  <si>
    <t>13.00%</t>
  </si>
  <si>
    <t>Change in percent effecting fair value of derivative liability</t>
  </si>
  <si>
    <t>5.00%</t>
  </si>
  <si>
    <t>Effect in fair value of derivative liability due to change in percent of FDA approval probability</t>
  </si>
  <si>
    <t>Warrants to purchase common stock, exercise price</t>
  </si>
  <si>
    <t>Estimated fair value of warrants exercised</t>
  </si>
  <si>
    <t>Increase in estimated fair value of warrants exercised</t>
  </si>
  <si>
    <t>Dividend yield</t>
  </si>
  <si>
    <t>0.00%</t>
  </si>
  <si>
    <t>Common Stock</t>
  </si>
  <si>
    <t>Exercise of warrants to purchase common stock</t>
  </si>
  <si>
    <t>Level 3 | Fair Value, Measurements, Recurring</t>
  </si>
  <si>
    <t>Outstanding warrant liability</t>
  </si>
  <si>
    <t>Fair value, derivative liabilities</t>
  </si>
  <si>
    <t>Derivative | Level 3 | Fair Value, Measurements, Recurring</t>
  </si>
  <si>
    <t>Warrants to purchase common stock | Level 3 | Fair Value, Measurements, Recurring</t>
  </si>
  <si>
    <t>Issuance of derivative in connection with issuance of loan payable</t>
  </si>
  <si>
    <t>Secured Debt</t>
  </si>
  <si>
    <t>Success fee</t>
  </si>
  <si>
    <t>Fair value of success fee</t>
  </si>
  <si>
    <t>Secured Debt | Fair value, derivative liabilities</t>
  </si>
  <si>
    <t>Corporate debt securities</t>
  </si>
  <si>
    <t>Unrealized loss position</t>
  </si>
  <si>
    <t>Fair Value Measurements - Assumptions Used (Details)</t>
  </si>
  <si>
    <t>12 Months Ended</t>
  </si>
  <si>
    <t>Expected volatility</t>
  </si>
  <si>
    <t>80.00%</t>
  </si>
  <si>
    <t>Expected term</t>
  </si>
  <si>
    <t>3 years 8 months 13 days</t>
  </si>
  <si>
    <t>4 years 2 months 13 days</t>
  </si>
  <si>
    <t>Risk-free interest rate</t>
  </si>
  <si>
    <t>1.70%</t>
  </si>
  <si>
    <t>1.80%</t>
  </si>
  <si>
    <t>Fair Value Measurements - Change in Fair Value of Recurring Measurements (Details) - USD ($)</t>
  </si>
  <si>
    <t>Fair Value, Liabilities Measured on Recurring Basis, Unobservable Input Reconciliation, Calculation [Roll Forward]</t>
  </si>
  <si>
    <t>Fair Value, Measurements, Recurring | Level 3</t>
  </si>
  <si>
    <t>Estimated Fair Value, Beginning Balance</t>
  </si>
  <si>
    <t>Estimated Fair Value, Ending Balance</t>
  </si>
  <si>
    <t>Warrants to purchase common stock | Fair Value, Measurements, Recurring | Level 3</t>
  </si>
  <si>
    <t>Reclassification of warrant liability to additional paid in capital upon exercise of warrants</t>
  </si>
  <si>
    <t>Derivative | Fair Value, Measurements, Recurring | Level 3</t>
  </si>
  <si>
    <t>Balance Sheet Components - Schedule of Prepaids and Other Current Assets (Details) - USD ($) $ in Thousands</t>
  </si>
  <si>
    <t>Prepaid Expense And Other Assets Current [Abstract]</t>
  </si>
  <si>
    <t>Deferred research and development costs</t>
  </si>
  <si>
    <t>Prepaid expenses</t>
  </si>
  <si>
    <t>Other current assets</t>
  </si>
  <si>
    <t>Balance Sheet Components - Schedule of Property and Equipment (Details) - USD ($) $ in Thousands</t>
  </si>
  <si>
    <t>Property Plant And Equipment [Line Items]</t>
  </si>
  <si>
    <t>Property, Plant and Equipment, Gross</t>
  </si>
  <si>
    <t>Less: accumulated depreciation and amortization</t>
  </si>
  <si>
    <t>Office equipment</t>
  </si>
  <si>
    <t>Laboratory equipment</t>
  </si>
  <si>
    <t>Leasehold improvements</t>
  </si>
  <si>
    <t>Construction-in-progress</t>
  </si>
  <si>
    <t>Balance Sheet Components - Additional Information (Details) - USD ($) $ in Thousands</t>
  </si>
  <si>
    <t>Balance Sheet Components - Schedule of Accrued Liabilities (Details) - USD ($) $ in Thousands</t>
  </si>
  <si>
    <t>Accrued clinical and development expenses</t>
  </si>
  <si>
    <t>Payroll and related bonus expenses</t>
  </si>
  <si>
    <t>Other</t>
  </si>
  <si>
    <t>License and Collaboration Agreements - Additional Information (Details)</t>
  </si>
  <si>
    <t>1 Months Ended</t>
  </si>
  <si>
    <t>Feb. 28, 2017USD ($)</t>
  </si>
  <si>
    <t>May 31, 2016USD ($)</t>
  </si>
  <si>
    <t>Apr. 30, 2016USD ($)</t>
  </si>
  <si>
    <t>Jan. 31, 2006USD ($)$ / sharesshares</t>
  </si>
  <si>
    <t>Sep. 30, 2017USD ($)</t>
  </si>
  <si>
    <t>Sep. 30, 2016USD ($)</t>
  </si>
  <si>
    <t>Sep. 30, 2017USD ($)milestone</t>
  </si>
  <si>
    <t>Collaborative Arrangements and Non-collaborative Arrangement Transactions [Line Items]</t>
  </si>
  <si>
    <t>Research and development expense</t>
  </si>
  <si>
    <t>Thermo Fisher Scientific, Inc</t>
  </si>
  <si>
    <t>Milestone payments for first commercialization product</t>
  </si>
  <si>
    <t>Crystal Biosciences, Inc</t>
  </si>
  <si>
    <t>Ionis Pharmaceuticals License Agreement</t>
  </si>
  <si>
    <t>Milestone payments for second commercialization product</t>
  </si>
  <si>
    <t>Aggregate additional milestone payments</t>
  </si>
  <si>
    <t>Cumulative milestones compensation</t>
  </si>
  <si>
    <t>Number of milestones paid in relation to license agreement | milestone</t>
  </si>
  <si>
    <t>Payments due</t>
  </si>
  <si>
    <t>Ionis Pharmaceuticals License Agreement | Up-front License Fee</t>
  </si>
  <si>
    <t>Ionis Pharmaceuticals License Agreement | Series A Convertible Preferred Stock | Up-front License Fee</t>
  </si>
  <si>
    <t>Shares issued price per share (dollars per share) | $ / shares</t>
  </si>
  <si>
    <t>Revenue Contracts - Additional Information (Details) - USD ($)</t>
  </si>
  <si>
    <t>Jun. 30, 2017</t>
  </si>
  <si>
    <t>Apr. 30, 2017</t>
  </si>
  <si>
    <t>May 26, 2016</t>
  </si>
  <si>
    <t>Apr. 30, 2016</t>
  </si>
  <si>
    <t>Jan. 31, 2016</t>
  </si>
  <si>
    <t>Jul. 31, 2015</t>
  </si>
  <si>
    <t>Apr. 30, 2013</t>
  </si>
  <si>
    <t>Sep. 30, 2012</t>
  </si>
  <si>
    <t>Aug. 31, 2010</t>
  </si>
  <si>
    <t>Research and Development Arrangement, Contract to Perform for Others [Line Items]</t>
  </si>
  <si>
    <t>Contracts revenue</t>
  </si>
  <si>
    <t>Biomedical Advanced Research and Development Authority</t>
  </si>
  <si>
    <t>Term of agreement, in years</t>
  </si>
  <si>
    <t>2 years</t>
  </si>
  <si>
    <t>Increase in research and development contract</t>
  </si>
  <si>
    <t>Research and development contract remaining available funding</t>
  </si>
  <si>
    <t>C-Scape Contract</t>
  </si>
  <si>
    <t>C-Scape Contract | Subsequent Event</t>
  </si>
  <si>
    <t>National Institute of Allergy and Infectious Diseases</t>
  </si>
  <si>
    <t>Maximum | C-Scape Contract</t>
  </si>
  <si>
    <t>Borrowings - Additional Information (Details) - USD ($)</t>
  </si>
  <si>
    <t>Jun. 20, 2016</t>
  </si>
  <si>
    <t>Debt Instrument [Line Items]</t>
  </si>
  <si>
    <t>Face amount</t>
  </si>
  <si>
    <t>Final fee due at maturity in 2019</t>
  </si>
  <si>
    <t>Debt, maturity date</t>
  </si>
  <si>
    <t>Aug. 5,
		2019</t>
  </si>
  <si>
    <t>Interest rate per annum (percent)</t>
  </si>
  <si>
    <t>6.99%</t>
  </si>
  <si>
    <t>Variable interest rate (percent)</t>
  </si>
  <si>
    <t>1.00%</t>
  </si>
  <si>
    <t>Repayment of debt term (months)</t>
  </si>
  <si>
    <t>24 months</t>
  </si>
  <si>
    <t>Increase in interest rate in event of default (percent)</t>
  </si>
  <si>
    <t>4.00%</t>
  </si>
  <si>
    <t>Closing fee</t>
  </si>
  <si>
    <t>Final fee (percent)</t>
  </si>
  <si>
    <t>8.00%</t>
  </si>
  <si>
    <t>Secured Debt | Maximum</t>
  </si>
  <si>
    <t>Borrowings - Future Minimum Debt Obligation Payments (Details) - USD ($) $ in Thousands</t>
  </si>
  <si>
    <t>Total principal payments</t>
  </si>
  <si>
    <t>Total principal and final fee payments</t>
  </si>
  <si>
    <t>Unamortized discount and debt issuance costs</t>
  </si>
  <si>
    <t>Total loan obligation</t>
  </si>
  <si>
    <t>Less current portion</t>
  </si>
  <si>
    <t>Stockholders' Equity - Additional Information (Details) - USD ($)</t>
  </si>
  <si>
    <t>Apr. 07, 2015</t>
  </si>
  <si>
    <t>Share-based Compensation Arrangement by Share-based Payment Award [Line Items]</t>
  </si>
  <si>
    <t>Remaining warrants outstanding</t>
  </si>
  <si>
    <t>Change in estimated fair value of remaining warrants outstanding</t>
  </si>
  <si>
    <t>Private Placement | Chief Operating Officer</t>
  </si>
  <si>
    <t>Number of shares authorized to be purchased</t>
  </si>
  <si>
    <t>Payments of stock issuance costs</t>
  </si>
  <si>
    <t>Maximum | Private Placement</t>
  </si>
  <si>
    <t>ATM equity offering program</t>
  </si>
  <si>
    <t>Value authorized of equity instruments to be issued</t>
  </si>
  <si>
    <t>Proceeds from issuance of common stock, gross of issuance costs</t>
  </si>
  <si>
    <t>Proceeds from sale of stock, net of commissions and other transaction costs</t>
  </si>
  <si>
    <t>Value of common stock remaining available to be sold</t>
  </si>
  <si>
    <t>ATM equity offering program | Weighted Average</t>
  </si>
  <si>
    <t>Estimated fair values of the common stock and warrants issued</t>
  </si>
  <si>
    <t>Cowen and Company, LLC | ATM equity offering program</t>
  </si>
  <si>
    <t>Equity Incentive Plans - Additional Information (Details) - USD ($)</t>
  </si>
  <si>
    <t>Feb. 22, 2017</t>
  </si>
  <si>
    <t>Jan. 02, 2017</t>
  </si>
  <si>
    <t>Share Based Compensation Arrangement By Share Based Payment Award [Line Items]</t>
  </si>
  <si>
    <t>Additional shares authorized</t>
  </si>
  <si>
    <t>Outstanding shares available for future issuance (shares)</t>
  </si>
  <si>
    <t>Shares subject to options outstanding (shares)</t>
  </si>
  <si>
    <t>Options granted (shares)</t>
  </si>
  <si>
    <t>Non-Employee</t>
  </si>
  <si>
    <t>Stock Options and Restricted Stock Units | Former Chief Medical Officer</t>
  </si>
  <si>
    <t>Stock-based compensation expense related to stock option and restricted units modification</t>
  </si>
  <si>
    <t>Unrecognized stock-based compensation</t>
  </si>
  <si>
    <t>Weighted-average period of cost expected to be recognized</t>
  </si>
  <si>
    <t>3 years 1 month 7 days</t>
  </si>
  <si>
    <t>Equity Option | Non-Employee</t>
  </si>
  <si>
    <t>Shares granted</t>
  </si>
  <si>
    <t>Weighted-average grant date fair market value, shares granted (dollars per share)</t>
  </si>
  <si>
    <t>Restricted stock units | Non-Employee</t>
  </si>
  <si>
    <t>Restricted stock units | Employees</t>
  </si>
  <si>
    <t>Vesting period</t>
  </si>
  <si>
    <t>4 years</t>
  </si>
  <si>
    <t>2 years 10 months 25 days</t>
  </si>
  <si>
    <t>Unrecognized compensation costs</t>
  </si>
  <si>
    <t>Employee Stock</t>
  </si>
  <si>
    <t>Common stock issued (shares)</t>
  </si>
  <si>
    <t>2014 Equity Incentive Award Plan</t>
  </si>
  <si>
    <t>Option expiration period</t>
  </si>
  <si>
    <t>10 years</t>
  </si>
  <si>
    <t>2014 Employment Commencement Incentive Plan</t>
  </si>
  <si>
    <t>Number of shares authorized (shares)</t>
  </si>
  <si>
    <t>Stock Incentive Plan 2003</t>
  </si>
  <si>
    <t>Employees That Contain Performance Conditions | Options to purchase common stock</t>
  </si>
  <si>
    <t>Employees That Contain Performance Conditions | Restricted stock units</t>
  </si>
  <si>
    <t>Equity Incentive Plans - Summary of Stock Option Activity (Detail) - $ / shares</t>
  </si>
  <si>
    <t>Shares Available for grant</t>
  </si>
  <si>
    <t>Beginning balance (shares)</t>
  </si>
  <si>
    <t>Additional shares authorized (shares)</t>
  </si>
  <si>
    <t>Options exercised (shares)</t>
  </si>
  <si>
    <t>Options cancelled (shares)</t>
  </si>
  <si>
    <t>Ending balance (shares)</t>
  </si>
  <si>
    <t>Shares Subject to Options Outstanding</t>
  </si>
  <si>
    <t>Weighted- Average Exercise Price</t>
  </si>
  <si>
    <t>Weighted- Average Remaining Contractual Term (years)</t>
  </si>
  <si>
    <t>7 years 10 months 10 days</t>
  </si>
  <si>
    <t>7 years 11 months 23 days</t>
  </si>
  <si>
    <t>Restricted Stock Units</t>
  </si>
  <si>
    <t>Shares cancelled</t>
  </si>
  <si>
    <t>Equity Incentive Plans - Schedule of Stock-Based Compensation Expense for Stock Options Granted to Employees and Non-Employees (Detail) - USD ($) $ in Thousands</t>
  </si>
  <si>
    <t>Share-based Compensation Arrangement by Share-based Payment Award, Compensation Cost [Line Items]</t>
  </si>
  <si>
    <t>Stock Options Granted To Employees And Non Employee Directors</t>
  </si>
  <si>
    <t>Stock Options Granted To Employees And Non Employee Directors | Research and development</t>
  </si>
  <si>
    <t>Stock Options Granted To Employees And Non Employee Directors | General and administrative</t>
  </si>
  <si>
    <t>Equity Incentive Plans - Schedule of Estimated Grant Date Fair Value of Employee Stock Options Using Black-Scholes Valuation Model (Detail) - Options to purchase common stock</t>
  </si>
  <si>
    <t>Deferred Compensation Arrangement with Individual, Excluding Share-based Payments and Postretirement Benefits [Line Items]</t>
  </si>
  <si>
    <t>6 years</t>
  </si>
  <si>
    <t>Expected volatility, minimum</t>
  </si>
  <si>
    <t>78.00%</t>
  </si>
  <si>
    <t>67.00%</t>
  </si>
  <si>
    <t>Expected volatility, maximum</t>
  </si>
  <si>
    <t>79.00%</t>
  </si>
  <si>
    <t>68.00%</t>
  </si>
  <si>
    <t>81.00%</t>
  </si>
  <si>
    <t>74.00%</t>
  </si>
  <si>
    <t>Risk-free interest rate, minimum</t>
  </si>
  <si>
    <t>1.90%</t>
  </si>
  <si>
    <t>1.10%</t>
  </si>
  <si>
    <t>Risk-free interest rate, maximum</t>
  </si>
  <si>
    <t>2.10%</t>
  </si>
  <si>
    <t>1.30%</t>
  </si>
  <si>
    <t>1.50%</t>
  </si>
  <si>
    <t>Expected dividend yield</t>
  </si>
  <si>
    <t>Minimum</t>
  </si>
  <si>
    <t>5 years 9 months 18 days</t>
  </si>
  <si>
    <t>5 years 3 months 19 days</t>
  </si>
  <si>
    <t>Equity Incentive Plans - Schedule of Estimated Stock-Based Compensation Expense (Details) - Black Scholes - Non-Employee</t>
  </si>
  <si>
    <t>3 months</t>
  </si>
  <si>
    <t>1 year 4 days</t>
  </si>
  <si>
    <t>60.00%</t>
  </si>
  <si>
    <t>63.00%</t>
  </si>
  <si>
    <t>48.00%</t>
  </si>
  <si>
    <t>77.00%</t>
  </si>
  <si>
    <t>0.60%</t>
  </si>
  <si>
    <t>0.90%</t>
  </si>
  <si>
    <t>6 months 3 days</t>
  </si>
  <si>
    <t>Equity Incentive Plans - Summary of Restricted Stock Activity (Details) - Restricted Stock Units $ / shares in Units, $ in Thousands</t>
  </si>
  <si>
    <t>Sep. 30, 2017USD ($)$ / sharesshares</t>
  </si>
  <si>
    <t>Number of Shares</t>
  </si>
  <si>
    <t>Beginning balance (shares) | shares</t>
  </si>
  <si>
    <t>Shares granted | shares</t>
  </si>
  <si>
    <t>Shares released | shares</t>
  </si>
  <si>
    <t>Shares cancelled | shares</t>
  </si>
  <si>
    <t>Ending balance (shares) | shares</t>
  </si>
  <si>
    <t>Weighted-Average Grant Date Fair Market Value</t>
  </si>
  <si>
    <t>Beginning balance (dollars per share) | $ / shares</t>
  </si>
  <si>
    <t>Weighted-average grant date fair market value, shares granted (dollars per share) | $ / shares</t>
  </si>
  <si>
    <t>Shares released (dollars per share) | $ / shares</t>
  </si>
  <si>
    <t>Shares canceled (dollars per share) | $ / shares</t>
  </si>
  <si>
    <t>Ending balance (dollars per share) | $ / shares</t>
  </si>
  <si>
    <t>Aggregate Intrinsic Value (in thousands)</t>
  </si>
  <si>
    <t>RSU Awards Outstanding, aggregate intrinsic value | $</t>
  </si>
  <si>
    <t>Equity Incentive Plans - Schedule of Estimated Fair Value of Awards Granted to Employees using Monte-Carlo Assumptions (Details) - Monte Carlo Simulation</t>
  </si>
  <si>
    <t>75.00%</t>
  </si>
  <si>
    <t>70.00%</t>
  </si>
  <si>
    <t>2.40%</t>
  </si>
  <si>
    <t>1.40%</t>
  </si>
  <si>
    <t>1.60%</t>
  </si>
  <si>
    <t>6 months</t>
  </si>
  <si>
    <t>2 years 6 months</t>
  </si>
  <si>
    <t>1 year 9 months 18 days</t>
  </si>
  <si>
    <t>5 years 10 months 24 days</t>
  </si>
  <si>
    <t>Contingently Redeemable Common Stock - Additional Information (Details) - Contingently Redeemable Common Stock $ / shares in Units, $ in Millions</t>
  </si>
  <si>
    <t>May 31, 2017USD ($)$ / sharesshares</t>
  </si>
  <si>
    <t>Temporary Equity [Line Items]</t>
  </si>
  <si>
    <t>Percentage of purchase price compounded annual interest</t>
  </si>
  <si>
    <t>Mezzanine Equity</t>
  </si>
  <si>
    <t>Proceeds from issuance or sale of equity | $</t>
  </si>
  <si>
    <t>Share price (dollars per share) | $ / shares</t>
  </si>
  <si>
    <t>Commitments and Contingencies - Commercial Manufacturing Agreement (Details) - USD ($) $ in Thousands</t>
  </si>
  <si>
    <t>Mar. 31, 2017</t>
  </si>
  <si>
    <t>Loss Contingencies [Line Items]</t>
  </si>
  <si>
    <t>Prepaid and other current assets</t>
  </si>
  <si>
    <t>Hovione Limited</t>
  </si>
  <si>
    <t>Commercial manufacturing agreement initial term</t>
  </si>
  <si>
    <t>7 years</t>
  </si>
  <si>
    <t>Percentage of long term purchase commitment minimum required quantity</t>
  </si>
  <si>
    <t>Number of years for minimum supply percentage after approval</t>
  </si>
  <si>
    <t>Minimum annual purchase commitments beginning year</t>
  </si>
  <si>
    <t>Annual purchase commitments ending Year</t>
  </si>
  <si>
    <t>Advance payments</t>
  </si>
  <si>
    <t>Commitment under Cancellation Clause</t>
  </si>
  <si>
    <t>Aggregate amount of potential commitments</t>
  </si>
  <si>
    <t>Hovione Limited | Raw Material Agreement</t>
  </si>
  <si>
    <t>Hovione Limited | Minimum</t>
  </si>
  <si>
    <t>Percentage of long term purchase commitment</t>
  </si>
  <si>
    <t>40.00%</t>
  </si>
  <si>
    <t>Hovione Limited | Maximum</t>
  </si>
  <si>
    <t>66.00%</t>
  </si>
  <si>
    <t>Commitments and Contingencies - Facilities Lease Obligation (Details)</t>
  </si>
  <si>
    <t>Aug. 31, 2016USD ($)ft²</t>
  </si>
  <si>
    <t>Aug. 31, 2017ft²</t>
  </si>
  <si>
    <t>Aug. 17, 2017USD ($)</t>
  </si>
  <si>
    <t>Jul. 31, 2017USD ($)ft²</t>
  </si>
  <si>
    <t>Operating Leased Assets [Line Items]</t>
  </si>
  <si>
    <t>Square feet of office, laboratory and research and development space (sq feet) | ft²</t>
  </si>
  <si>
    <t>Lease extended term date</t>
  </si>
  <si>
    <t>Jan. 31,
		2028</t>
  </si>
  <si>
    <t>Expansion option (in years)</t>
  </si>
  <si>
    <t>Lessor Leasing Arrangements, Operating Leases, Rental Increase, Percent</t>
  </si>
  <si>
    <t>3.50%</t>
  </si>
  <si>
    <t>One time improvement allowance</t>
  </si>
  <si>
    <t>Additional allowance</t>
  </si>
  <si>
    <t>Aggregate Increase in base rent</t>
  </si>
  <si>
    <t>Tenant Improvements Liabilities</t>
  </si>
  <si>
    <t>Period available to pay balance of Original Additional Allowance and Expansion Additional Allowance</t>
  </si>
  <si>
    <t>36 months</t>
  </si>
  <si>
    <t>Restricted cash, non current</t>
  </si>
  <si>
    <t>Rent expense</t>
  </si>
  <si>
    <t>Original Space</t>
  </si>
  <si>
    <t>First year base rent</t>
  </si>
  <si>
    <t>One time, first year rent abatement</t>
  </si>
  <si>
    <t>Expansion Space</t>
  </si>
  <si>
    <t>Expected operating lease area of real estate property | ft²</t>
  </si>
  <si>
    <t>Commitments and Contingencies - Schedule of Future Minimum Lease Payments (Details) $ in Thousands</t>
  </si>
  <si>
    <t>Year Ending December 31,</t>
  </si>
  <si>
    <t>Thereafter</t>
  </si>
  <si>
    <t>Total minimum lease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1501</v>
      </c>
    </row>
    <row r="12" spans="1:3">
      <c r="A12" s="4" t="s">
        <v>19</v>
      </c>
      <c r="B12" s="4" t="s">
        <v>20</v>
      </c>
    </row>
    <row r="13" spans="1:3">
      <c r="A13" s="4" t="s">
        <v>21</v>
      </c>
      <c r="B13" s="4" t="s">
        <v>22</v>
      </c>
    </row>
    <row r="14" spans="1:3">
      <c r="A14" s="4" t="s">
        <v>23</v>
      </c>
      <c r="C14" s="5" t="n">
        <v>42393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57</v>
      </c>
      <c r="C3" s="7" t="n">
        <v>118964</v>
      </c>
    </row>
    <row r="4" spans="1:3">
      <c r="A4" s="4" t="s">
        <v>28</v>
      </c>
      <c r="B4" s="5" t="n">
        <v>64744</v>
      </c>
      <c r="C4" s="5" t="n">
        <v>26912</v>
      </c>
    </row>
    <row r="5" spans="1:3">
      <c r="A5" s="4" t="s">
        <v>29</v>
      </c>
      <c r="B5" s="5" t="n">
        <v>240</v>
      </c>
      <c r="C5" s="5" t="n">
        <v>12151</v>
      </c>
    </row>
    <row r="6" spans="1:3">
      <c r="A6" s="4" t="s">
        <v>30</v>
      </c>
      <c r="B6" s="5" t="n">
        <v>6245</v>
      </c>
      <c r="C6" s="5" t="n">
        <v>2189</v>
      </c>
    </row>
    <row r="7" spans="1:3">
      <c r="A7" s="4" t="s">
        <v>31</v>
      </c>
      <c r="B7" s="5" t="n">
        <v>7380</v>
      </c>
      <c r="C7" s="5" t="n">
        <v>127</v>
      </c>
    </row>
    <row r="8" spans="1:3">
      <c r="A8" s="4" t="s">
        <v>32</v>
      </c>
      <c r="B8" s="5" t="n">
        <v>213266</v>
      </c>
      <c r="C8" s="5" t="n">
        <v>160343</v>
      </c>
    </row>
    <row r="9" spans="1:3">
      <c r="A9" s="4" t="s">
        <v>33</v>
      </c>
      <c r="B9" s="5" t="n">
        <v>12972</v>
      </c>
      <c r="C9" s="5" t="n">
        <v>3261</v>
      </c>
    </row>
    <row r="10" spans="1:3">
      <c r="A10" s="4" t="s">
        <v>31</v>
      </c>
      <c r="B10" s="5" t="n">
        <v>3855</v>
      </c>
      <c r="C10" s="5" t="n">
        <v>250</v>
      </c>
    </row>
    <row r="11" spans="1:3">
      <c r="A11" s="4" t="s">
        <v>34</v>
      </c>
      <c r="C11" s="5" t="n">
        <v>71</v>
      </c>
    </row>
    <row r="12" spans="1:3">
      <c r="A12" s="4" t="s">
        <v>35</v>
      </c>
      <c r="B12" s="5" t="n">
        <v>230093</v>
      </c>
      <c r="C12" s="5" t="n">
        <v>163925</v>
      </c>
    </row>
    <row r="13" spans="1:3">
      <c r="A13" s="3" t="s">
        <v>36</v>
      </c>
    </row>
    <row r="14" spans="1:3">
      <c r="A14" s="4" t="s">
        <v>37</v>
      </c>
      <c r="B14" s="5" t="n">
        <v>5820</v>
      </c>
      <c r="C14" s="5" t="n">
        <v>5739</v>
      </c>
    </row>
    <row r="15" spans="1:3">
      <c r="A15" s="4" t="s">
        <v>38</v>
      </c>
      <c r="B15" s="5" t="n">
        <v>9468</v>
      </c>
      <c r="C15" s="5" t="n">
        <v>9698</v>
      </c>
    </row>
    <row r="16" spans="1:3">
      <c r="A16" s="4" t="s">
        <v>39</v>
      </c>
      <c r="B16" s="5" t="n">
        <v>12500</v>
      </c>
      <c r="C16" s="5" t="n">
        <v>4167</v>
      </c>
    </row>
    <row r="17" spans="1:3">
      <c r="A17" s="4" t="s">
        <v>40</v>
      </c>
      <c r="B17" s="5" t="n">
        <v>2708</v>
      </c>
    </row>
    <row r="18" spans="1:3">
      <c r="A18" s="4" t="s">
        <v>41</v>
      </c>
      <c r="C18" s="5" t="n">
        <v>104</v>
      </c>
    </row>
    <row r="19" spans="1:3">
      <c r="A19" s="4" t="s">
        <v>42</v>
      </c>
      <c r="B19" s="5" t="n">
        <v>30496</v>
      </c>
      <c r="C19" s="5" t="n">
        <v>19708</v>
      </c>
    </row>
    <row r="20" spans="1:3">
      <c r="A20" s="4" t="s">
        <v>43</v>
      </c>
      <c r="B20" s="5" t="n">
        <v>12374</v>
      </c>
      <c r="C20" s="5" t="n">
        <v>21110</v>
      </c>
    </row>
    <row r="21" spans="1:3">
      <c r="A21" s="4" t="s">
        <v>44</v>
      </c>
      <c r="B21" s="5" t="n">
        <v>15681</v>
      </c>
      <c r="C21" s="5" t="n">
        <v>13874</v>
      </c>
    </row>
    <row r="22" spans="1:3">
      <c r="A22" s="4" t="s">
        <v>45</v>
      </c>
      <c r="B22" s="5" t="n">
        <v>664</v>
      </c>
      <c r="C22" s="5" t="n">
        <v>602</v>
      </c>
    </row>
    <row r="23" spans="1:3">
      <c r="A23" s="4" t="s">
        <v>46</v>
      </c>
      <c r="B23" s="5" t="n">
        <v>7596</v>
      </c>
      <c r="C23" s="5" t="n">
        <v>1896</v>
      </c>
    </row>
    <row r="24" spans="1:3">
      <c r="A24" s="4" t="s">
        <v>47</v>
      </c>
      <c r="B24" s="5" t="n">
        <v>66811</v>
      </c>
      <c r="C24" s="5" t="n">
        <v>57190</v>
      </c>
    </row>
    <row r="25" spans="1:3">
      <c r="A25" s="4" t="s">
        <v>48</v>
      </c>
      <c r="B25" s="4" t="s">
        <v>49</v>
      </c>
      <c r="C25" s="4" t="s">
        <v>49</v>
      </c>
    </row>
    <row r="26" spans="1:3">
      <c r="A26" s="4" t="s">
        <v>50</v>
      </c>
      <c r="B26" s="5" t="n">
        <v>10000</v>
      </c>
    </row>
    <row r="27" spans="1:3">
      <c r="A27" s="3" t="s">
        <v>51</v>
      </c>
    </row>
    <row r="28" spans="1:3">
      <c r="A28" s="4" t="s">
        <v>52</v>
      </c>
      <c r="B28" s="5" t="n">
        <v>42</v>
      </c>
      <c r="C28" s="5" t="n">
        <v>35</v>
      </c>
    </row>
    <row r="29" spans="1:3">
      <c r="A29" s="4" t="s">
        <v>53</v>
      </c>
      <c r="B29" s="5" t="n">
        <v>0</v>
      </c>
      <c r="C29" s="5" t="n">
        <v>0</v>
      </c>
    </row>
    <row r="30" spans="1:3">
      <c r="A30" s="4" t="s">
        <v>54</v>
      </c>
      <c r="B30" s="5" t="n">
        <v>489704</v>
      </c>
      <c r="C30" s="5" t="n">
        <v>353927</v>
      </c>
    </row>
    <row r="31" spans="1:3">
      <c r="A31" s="4" t="s">
        <v>55</v>
      </c>
      <c r="B31" s="5" t="n">
        <v>-336455</v>
      </c>
      <c r="C31" s="5" t="n">
        <v>-247220</v>
      </c>
    </row>
    <row r="32" spans="1:3">
      <c r="A32" s="4" t="s">
        <v>56</v>
      </c>
      <c r="B32" s="5" t="n">
        <v>-9</v>
      </c>
      <c r="C32" s="5" t="n">
        <v>-7</v>
      </c>
    </row>
    <row r="33" spans="1:3">
      <c r="A33" s="4" t="s">
        <v>57</v>
      </c>
      <c r="B33" s="5" t="n">
        <v>153282</v>
      </c>
      <c r="C33" s="5" t="n">
        <v>106735</v>
      </c>
    </row>
    <row r="34" spans="1:3">
      <c r="A34" s="4" t="s">
        <v>58</v>
      </c>
      <c r="B34" s="7" t="n">
        <v>230093</v>
      </c>
      <c r="C34" s="7" t="n">
        <v>16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3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row>
    <row r="8" spans="1:2">
      <c r="A8" s="4" t="s">
        <v>218</v>
      </c>
      <c r="B8" s="4" t="s">
        <v>223</v>
      </c>
    </row>
    <row r="9" spans="1:2">
      <c r="A9" s="4" t="s">
        <v>224</v>
      </c>
    </row>
    <row r="10" spans="1:2">
      <c r="A10" s="4" t="s">
        <v>218</v>
      </c>
      <c r="B10"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s>
  <sheetData>
    <row r="1" spans="1:11">
      <c r="A1" s="1" t="s">
        <v>229</v>
      </c>
      <c r="B1" s="2" t="s">
        <v>230</v>
      </c>
      <c r="C1" s="2" t="s">
        <v>231</v>
      </c>
      <c r="D1" s="2" t="s">
        <v>232</v>
      </c>
      <c r="E1" s="2" t="s">
        <v>233</v>
      </c>
      <c r="F1" s="2" t="s">
        <v>234</v>
      </c>
      <c r="G1" s="2" t="s">
        <v>235</v>
      </c>
      <c r="H1" s="2" t="s">
        <v>2</v>
      </c>
      <c r="I1" s="2" t="s">
        <v>232</v>
      </c>
      <c r="J1" s="2" t="s">
        <v>2</v>
      </c>
      <c r="K1" s="2" t="s">
        <v>25</v>
      </c>
    </row>
    <row r="2" spans="1:11">
      <c r="A2" s="3" t="s">
        <v>236</v>
      </c>
    </row>
    <row r="3" spans="1:11">
      <c r="A3" s="4" t="s">
        <v>237</v>
      </c>
      <c r="H3" s="7" t="n">
        <v>12000000</v>
      </c>
    </row>
    <row r="4" spans="1:11">
      <c r="A4" s="4" t="s">
        <v>238</v>
      </c>
      <c r="I4" s="4" t="s">
        <v>239</v>
      </c>
    </row>
    <row r="5" spans="1:11">
      <c r="A5" s="4" t="s">
        <v>240</v>
      </c>
      <c r="D5" s="7" t="n">
        <v>3200000</v>
      </c>
      <c r="I5" s="7" t="n">
        <v>3200000</v>
      </c>
    </row>
    <row r="6" spans="1:11">
      <c r="A6" s="4" t="s">
        <v>241</v>
      </c>
      <c r="J6" s="4" t="s">
        <v>242</v>
      </c>
    </row>
    <row r="7" spans="1:11">
      <c r="A7" s="4" t="s">
        <v>243</v>
      </c>
      <c r="H7" s="5" t="n">
        <v>199400000</v>
      </c>
      <c r="J7" s="7" t="n">
        <v>199400000</v>
      </c>
    </row>
    <row r="8" spans="1:11">
      <c r="A8" s="4" t="s">
        <v>55</v>
      </c>
      <c r="H8" s="5" t="n">
        <v>336455000</v>
      </c>
      <c r="J8" s="7" t="n">
        <v>336455000</v>
      </c>
      <c r="K8" s="7" t="n">
        <v>247220000</v>
      </c>
    </row>
    <row r="9" spans="1:11">
      <c r="A9" s="4" t="s">
        <v>244</v>
      </c>
    </row>
    <row r="10" spans="1:11">
      <c r="A10" s="3" t="s">
        <v>236</v>
      </c>
    </row>
    <row r="11" spans="1:11">
      <c r="A11" s="4" t="s">
        <v>238</v>
      </c>
      <c r="E11" s="4" t="s">
        <v>239</v>
      </c>
    </row>
    <row r="12" spans="1:11">
      <c r="A12" s="4" t="s">
        <v>240</v>
      </c>
      <c r="E12" s="7" t="n">
        <v>3200000</v>
      </c>
    </row>
    <row r="13" spans="1:11">
      <c r="A13" s="4" t="s">
        <v>245</v>
      </c>
    </row>
    <row r="14" spans="1:11">
      <c r="A14" s="3" t="s">
        <v>236</v>
      </c>
    </row>
    <row r="15" spans="1:11">
      <c r="A15" s="4" t="s">
        <v>237</v>
      </c>
      <c r="B15" s="7" t="n">
        <v>18000000</v>
      </c>
    </row>
    <row r="16" spans="1:11">
      <c r="A16" s="4" t="s">
        <v>246</v>
      </c>
    </row>
    <row r="17" spans="1:11">
      <c r="A17" s="3" t="s">
        <v>236</v>
      </c>
    </row>
    <row r="18" spans="1:11">
      <c r="A18" s="4" t="s">
        <v>247</v>
      </c>
      <c r="H18" s="7" t="n">
        <v>18000000</v>
      </c>
      <c r="I18" s="7" t="n">
        <v>10500000</v>
      </c>
    </row>
    <row r="19" spans="1:11">
      <c r="A19" s="4" t="s">
        <v>248</v>
      </c>
    </row>
    <row r="20" spans="1:11">
      <c r="A20" s="3" t="s">
        <v>236</v>
      </c>
    </row>
    <row r="21" spans="1:11">
      <c r="A21" s="4" t="s">
        <v>247</v>
      </c>
      <c r="E21" s="7" t="n">
        <v>10500000</v>
      </c>
    </row>
    <row r="22" spans="1:11">
      <c r="A22" s="4" t="s">
        <v>249</v>
      </c>
    </row>
    <row r="23" spans="1:11">
      <c r="A23" s="3" t="s">
        <v>236</v>
      </c>
    </row>
    <row r="24" spans="1:11">
      <c r="A24" s="4" t="s">
        <v>250</v>
      </c>
      <c r="D24" s="5" t="n">
        <v>5750000</v>
      </c>
      <c r="F24" s="5" t="n">
        <v>7475000</v>
      </c>
      <c r="I24" s="5" t="n">
        <v>5750000</v>
      </c>
    </row>
    <row r="25" spans="1:11">
      <c r="A25" s="4" t="s">
        <v>251</v>
      </c>
      <c r="D25" s="9" t="n">
        <v>22.5</v>
      </c>
      <c r="F25" s="9" t="n">
        <v>13.5</v>
      </c>
      <c r="I25" s="9" t="n">
        <v>22.5</v>
      </c>
    </row>
    <row r="26" spans="1:11">
      <c r="A26" s="4" t="s">
        <v>252</v>
      </c>
      <c r="C26" s="5" t="n">
        <v>750000</v>
      </c>
      <c r="F26" s="5" t="n">
        <v>975000</v>
      </c>
    </row>
    <row r="27" spans="1:11">
      <c r="A27" s="4" t="s">
        <v>253</v>
      </c>
      <c r="D27" s="7" t="n">
        <v>121200000</v>
      </c>
      <c r="F27" s="7" t="n">
        <v>94600000</v>
      </c>
      <c r="I27" s="7" t="n">
        <v>121200000</v>
      </c>
    </row>
    <row r="28" spans="1:11">
      <c r="A28" s="4" t="s">
        <v>254</v>
      </c>
    </row>
    <row r="29" spans="1:11">
      <c r="A29" s="3" t="s">
        <v>236</v>
      </c>
    </row>
    <row r="30" spans="1:11">
      <c r="A30" s="4" t="s">
        <v>255</v>
      </c>
      <c r="G30" s="7" t="n">
        <v>25400000</v>
      </c>
    </row>
    <row r="31" spans="1:11">
      <c r="A31" s="4" t="s">
        <v>256</v>
      </c>
    </row>
    <row r="32" spans="1:11">
      <c r="A32" s="3" t="s">
        <v>236</v>
      </c>
    </row>
    <row r="33" spans="1:11">
      <c r="A33" s="4" t="s">
        <v>251</v>
      </c>
      <c r="E33" s="9" t="n">
        <v>24.55</v>
      </c>
    </row>
    <row r="34" spans="1:11">
      <c r="A34" s="4" t="s">
        <v>255</v>
      </c>
      <c r="E34" s="7" t="n">
        <v>10000000</v>
      </c>
    </row>
    <row r="35" spans="1:11">
      <c r="A35" s="4" t="s">
        <v>257</v>
      </c>
    </row>
    <row r="36" spans="1:11">
      <c r="A36" s="3" t="s">
        <v>236</v>
      </c>
    </row>
    <row r="37" spans="1:11">
      <c r="A37" s="4" t="s">
        <v>250</v>
      </c>
      <c r="E37" s="5" t="n">
        <v>4073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21"/>
    <col customWidth="1" max="5" min="5" width="24"/>
  </cols>
  <sheetData>
    <row r="1" spans="1:5">
      <c r="A1" s="1" t="s">
        <v>258</v>
      </c>
      <c r="B1" s="2" t="s">
        <v>259</v>
      </c>
      <c r="C1" s="2" t="s">
        <v>260</v>
      </c>
      <c r="D1" s="2" t="s">
        <v>261</v>
      </c>
      <c r="E1" s="2" t="s">
        <v>262</v>
      </c>
    </row>
    <row r="2" spans="1:5">
      <c r="A2" s="3" t="s">
        <v>263</v>
      </c>
    </row>
    <row r="3" spans="1:5">
      <c r="A3" s="4" t="s">
        <v>31</v>
      </c>
      <c r="C3" s="7" t="n">
        <v>11200</v>
      </c>
      <c r="D3" s="7" t="n">
        <v>400</v>
      </c>
    </row>
    <row r="4" spans="1:5">
      <c r="A4" s="4" t="s">
        <v>264</v>
      </c>
      <c r="C4" s="7" t="n">
        <v>7380</v>
      </c>
      <c r="D4" s="5" t="n">
        <v>127</v>
      </c>
    </row>
    <row r="5" spans="1:5">
      <c r="A5" s="4" t="s">
        <v>265</v>
      </c>
      <c r="C5" s="4" t="s">
        <v>266</v>
      </c>
    </row>
    <row r="6" spans="1:5">
      <c r="A6" s="4" t="s">
        <v>267</v>
      </c>
      <c r="C6" s="9" t="n">
        <v>3.78</v>
      </c>
      <c r="E6" s="9" t="n">
        <v>3.78</v>
      </c>
    </row>
    <row r="7" spans="1:5">
      <c r="A7" s="4" t="s">
        <v>268</v>
      </c>
      <c r="C7" s="5" t="n">
        <v>1</v>
      </c>
    </row>
    <row r="8" spans="1:5">
      <c r="A8" s="4" t="s">
        <v>254</v>
      </c>
    </row>
    <row r="9" spans="1:5">
      <c r="A9" s="3" t="s">
        <v>263</v>
      </c>
    </row>
    <row r="10" spans="1:5">
      <c r="A10" s="4" t="s">
        <v>267</v>
      </c>
      <c r="B10" s="9" t="n">
        <v>3.66</v>
      </c>
    </row>
    <row r="11" spans="1:5">
      <c r="A11" s="4" t="s">
        <v>269</v>
      </c>
      <c r="B11" s="4" t="s">
        <v>270</v>
      </c>
    </row>
    <row r="12" spans="1:5">
      <c r="A12" s="4" t="s">
        <v>271</v>
      </c>
    </row>
    <row r="13" spans="1:5">
      <c r="A13" s="3" t="s">
        <v>263</v>
      </c>
    </row>
    <row r="14" spans="1:5">
      <c r="A14" s="4" t="s">
        <v>272</v>
      </c>
      <c r="C14" s="5" t="n">
        <v>407331</v>
      </c>
    </row>
    <row r="15" spans="1:5">
      <c r="A15" s="4" t="s">
        <v>273</v>
      </c>
    </row>
    <row r="16" spans="1:5">
      <c r="A16" s="3" t="s">
        <v>263</v>
      </c>
    </row>
    <row r="17" spans="1:5">
      <c r="A17" s="4" t="s">
        <v>274</v>
      </c>
      <c r="B17" s="5" t="n">
        <v>1999999</v>
      </c>
    </row>
    <row r="18" spans="1:5">
      <c r="A18" s="4" t="s">
        <v>275</v>
      </c>
      <c r="C18" s="5" t="n">
        <v>1178782</v>
      </c>
    </row>
    <row r="19" spans="1:5">
      <c r="A19" s="4" t="s">
        <v>276</v>
      </c>
    </row>
    <row r="20" spans="1:5">
      <c r="A20" s="3" t="s">
        <v>263</v>
      </c>
    </row>
    <row r="21" spans="1:5">
      <c r="A21" s="4" t="s">
        <v>264</v>
      </c>
      <c r="C21" s="7" t="n">
        <v>500</v>
      </c>
      <c r="D21" s="5" t="n">
        <v>400</v>
      </c>
    </row>
    <row r="22" spans="1:5">
      <c r="A22" s="4" t="s">
        <v>244</v>
      </c>
    </row>
    <row r="23" spans="1:5">
      <c r="A23" s="3" t="s">
        <v>263</v>
      </c>
    </row>
    <row r="24" spans="1:5">
      <c r="A24" s="4" t="s">
        <v>264</v>
      </c>
      <c r="C24" s="7" t="n">
        <v>10700</v>
      </c>
      <c r="D2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5</v>
      </c>
      <c r="D1" s="2" t="s">
        <v>71</v>
      </c>
      <c r="E1" s="2" t="s">
        <v>278</v>
      </c>
    </row>
    <row r="2" spans="1:5">
      <c r="A2" s="3" t="s">
        <v>131</v>
      </c>
    </row>
    <row r="3" spans="1:5">
      <c r="A3" s="4" t="s">
        <v>27</v>
      </c>
      <c r="B3" s="7" t="n">
        <v>134657</v>
      </c>
      <c r="C3" s="7" t="n">
        <v>118964</v>
      </c>
    </row>
    <row r="4" spans="1:5">
      <c r="A4" s="4" t="s">
        <v>264</v>
      </c>
      <c r="B4" s="5" t="n">
        <v>7380</v>
      </c>
      <c r="C4" s="5" t="n">
        <v>127</v>
      </c>
    </row>
    <row r="5" spans="1:5">
      <c r="A5" s="4" t="s">
        <v>279</v>
      </c>
      <c r="B5" s="5" t="n">
        <v>3855</v>
      </c>
      <c r="C5" s="5" t="n">
        <v>250</v>
      </c>
    </row>
    <row r="6" spans="1:5">
      <c r="A6" s="4" t="s">
        <v>280</v>
      </c>
      <c r="B6" s="7" t="n">
        <v>145892</v>
      </c>
      <c r="C6" s="7" t="n">
        <v>119341</v>
      </c>
      <c r="D6" s="7" t="n">
        <v>42179</v>
      </c>
      <c r="E6" s="7" t="n">
        <v>204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282</v>
      </c>
    </row>
    <row r="4" spans="1:5">
      <c r="A4" s="4" t="s">
        <v>283</v>
      </c>
      <c r="B4" s="7" t="n">
        <v>-29907</v>
      </c>
      <c r="C4" s="7" t="n">
        <v>-11038</v>
      </c>
      <c r="D4" s="7" t="n">
        <v>-89235</v>
      </c>
      <c r="E4" s="7" t="n">
        <v>-41503</v>
      </c>
    </row>
    <row r="5" spans="1:5">
      <c r="A5" s="4" t="s">
        <v>284</v>
      </c>
      <c r="B5" s="5" t="n">
        <v>-6795</v>
      </c>
    </row>
    <row r="6" spans="1:5">
      <c r="A6" s="4" t="s">
        <v>285</v>
      </c>
      <c r="B6" s="7" t="n">
        <v>-36702</v>
      </c>
      <c r="C6" s="7" t="n">
        <v>-11038</v>
      </c>
      <c r="D6" s="7" t="n">
        <v>-89235</v>
      </c>
      <c r="E6" s="7" t="n">
        <v>-41503</v>
      </c>
    </row>
    <row r="7" spans="1:5">
      <c r="A7" s="3" t="s">
        <v>286</v>
      </c>
    </row>
    <row r="8" spans="1:5">
      <c r="A8" s="4" t="s">
        <v>84</v>
      </c>
      <c r="B8" s="5" t="n">
        <v>42259001</v>
      </c>
      <c r="C8" s="5" t="n">
        <v>26789397</v>
      </c>
      <c r="D8" s="5" t="n">
        <v>38709811</v>
      </c>
      <c r="E8" s="5" t="n">
        <v>22046368</v>
      </c>
    </row>
    <row r="9" spans="1:5">
      <c r="A9" s="4" t="s">
        <v>287</v>
      </c>
      <c r="B9" s="5" t="n">
        <v>952058</v>
      </c>
    </row>
    <row r="10" spans="1:5">
      <c r="A10" s="4" t="s">
        <v>288</v>
      </c>
      <c r="B10" s="5" t="n">
        <v>43211059</v>
      </c>
      <c r="C10" s="5" t="n">
        <v>26789397</v>
      </c>
      <c r="D10" s="5" t="n">
        <v>38709811</v>
      </c>
      <c r="E10" s="5" t="n">
        <v>22046368</v>
      </c>
    </row>
    <row r="11" spans="1:5">
      <c r="A11" s="3" t="s">
        <v>289</v>
      </c>
    </row>
    <row r="12" spans="1:5">
      <c r="A12" s="4" t="s">
        <v>84</v>
      </c>
      <c r="B12" s="9" t="n">
        <v>-0.71</v>
      </c>
      <c r="C12" s="9" t="n">
        <v>-0.41</v>
      </c>
      <c r="D12" s="9" t="n">
        <v>-2.31</v>
      </c>
      <c r="E12" s="9" t="n">
        <v>-1.88</v>
      </c>
    </row>
    <row r="13" spans="1:5">
      <c r="A13" s="4" t="s">
        <v>85</v>
      </c>
      <c r="B13" s="9" t="n">
        <v>-0.85</v>
      </c>
      <c r="C13" s="9" t="n">
        <v>-0.41</v>
      </c>
      <c r="D13" s="9" t="n">
        <v>-2.31</v>
      </c>
      <c r="E13" s="9" t="n">
        <v>-1.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0</v>
      </c>
      <c r="D1" s="2" t="s">
        <v>1</v>
      </c>
    </row>
    <row r="2" spans="1:5">
      <c r="B2" s="2" t="s">
        <v>2</v>
      </c>
      <c r="C2" s="2" t="s">
        <v>71</v>
      </c>
      <c r="D2" s="2" t="s">
        <v>2</v>
      </c>
      <c r="E2" s="2" t="s">
        <v>71</v>
      </c>
    </row>
    <row r="3" spans="1:5">
      <c r="A3" s="4" t="s">
        <v>291</v>
      </c>
    </row>
    <row r="4" spans="1:5">
      <c r="A4" s="3" t="s">
        <v>292</v>
      </c>
    </row>
    <row r="5" spans="1:5">
      <c r="A5" s="4" t="s">
        <v>293</v>
      </c>
      <c r="B5" s="5" t="n">
        <v>4793775</v>
      </c>
      <c r="C5" s="5" t="n">
        <v>3416136</v>
      </c>
      <c r="D5" s="5" t="n">
        <v>4793775</v>
      </c>
      <c r="E5" s="5" t="n">
        <v>3416136</v>
      </c>
    </row>
    <row r="6" spans="1:5">
      <c r="A6" s="4" t="s">
        <v>294</v>
      </c>
    </row>
    <row r="7" spans="1:5">
      <c r="A7" s="3" t="s">
        <v>292</v>
      </c>
    </row>
    <row r="8" spans="1:5">
      <c r="A8" s="4" t="s">
        <v>293</v>
      </c>
      <c r="B8" s="5" t="n">
        <v>845705</v>
      </c>
      <c r="C8" s="5" t="n">
        <v>561428</v>
      </c>
      <c r="D8" s="5" t="n">
        <v>845705</v>
      </c>
      <c r="E8" s="5" t="n">
        <v>561428</v>
      </c>
    </row>
    <row r="9" spans="1:5">
      <c r="A9" s="4" t="s">
        <v>295</v>
      </c>
    </row>
    <row r="10" spans="1:5">
      <c r="A10" s="3" t="s">
        <v>292</v>
      </c>
    </row>
    <row r="11" spans="1:5">
      <c r="A11" s="4" t="s">
        <v>293</v>
      </c>
      <c r="B11" s="5" t="n">
        <v>17514</v>
      </c>
      <c r="C11" s="5" t="n">
        <v>2030023</v>
      </c>
      <c r="D11" s="5" t="n">
        <v>1196296</v>
      </c>
      <c r="E11" s="5" t="n">
        <v>20300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210645</v>
      </c>
      <c r="C3" s="7" t="n">
        <v>146260</v>
      </c>
    </row>
    <row r="4" spans="1:3">
      <c r="A4" s="4" t="s">
        <v>299</v>
      </c>
      <c r="B4" s="5" t="n">
        <v>1</v>
      </c>
    </row>
    <row r="5" spans="1:3">
      <c r="A5" s="4" t="s">
        <v>300</v>
      </c>
      <c r="B5" s="5" t="n">
        <v>-10</v>
      </c>
      <c r="C5" s="5" t="n">
        <v>-7</v>
      </c>
    </row>
    <row r="6" spans="1:3">
      <c r="A6" s="4" t="s">
        <v>301</v>
      </c>
      <c r="B6" s="5" t="n">
        <v>210636</v>
      </c>
      <c r="C6" s="5" t="n">
        <v>146253</v>
      </c>
    </row>
    <row r="7" spans="1:3">
      <c r="A7" s="4" t="s">
        <v>28</v>
      </c>
    </row>
    <row r="8" spans="1:3">
      <c r="A8" s="3" t="s">
        <v>297</v>
      </c>
    </row>
    <row r="9" spans="1:3">
      <c r="A9" s="4" t="s">
        <v>301</v>
      </c>
      <c r="B9" s="5" t="n">
        <v>64744</v>
      </c>
      <c r="C9" s="5" t="n">
        <v>26912</v>
      </c>
    </row>
    <row r="10" spans="1:3">
      <c r="A10" s="4" t="s">
        <v>31</v>
      </c>
    </row>
    <row r="11" spans="1:3">
      <c r="A11" s="3" t="s">
        <v>297</v>
      </c>
    </row>
    <row r="12" spans="1:3">
      <c r="A12" s="4" t="s">
        <v>301</v>
      </c>
      <c r="B12" s="5" t="n">
        <v>11235</v>
      </c>
      <c r="C12" s="5" t="n">
        <v>377</v>
      </c>
    </row>
    <row r="13" spans="1:3">
      <c r="A13" s="4" t="s">
        <v>27</v>
      </c>
    </row>
    <row r="14" spans="1:3">
      <c r="A14" s="3" t="s">
        <v>297</v>
      </c>
    </row>
    <row r="15" spans="1:3">
      <c r="A15" s="4" t="s">
        <v>301</v>
      </c>
      <c r="B15" s="5" t="n">
        <v>134657</v>
      </c>
      <c r="C15" s="5" t="n">
        <v>118964</v>
      </c>
    </row>
    <row r="16" spans="1:3">
      <c r="A16" s="4" t="s">
        <v>302</v>
      </c>
    </row>
    <row r="17" spans="1:3">
      <c r="A17" s="3" t="s">
        <v>297</v>
      </c>
    </row>
    <row r="18" spans="1:3">
      <c r="A18" s="4" t="s">
        <v>298</v>
      </c>
      <c r="C18" s="5" t="n">
        <v>3728</v>
      </c>
    </row>
    <row r="19" spans="1:3">
      <c r="A19" s="4" t="s">
        <v>301</v>
      </c>
      <c r="C19" s="5" t="n">
        <v>3728</v>
      </c>
    </row>
    <row r="20" spans="1:3">
      <c r="A20" s="10" t="n">
        <v>1</v>
      </c>
    </row>
    <row r="21" spans="1:3">
      <c r="A21" s="3" t="s">
        <v>297</v>
      </c>
    </row>
    <row r="22" spans="1:3">
      <c r="A22" s="4" t="s">
        <v>298</v>
      </c>
      <c r="B22" s="5" t="n">
        <v>137502</v>
      </c>
      <c r="C22" s="5" t="n">
        <v>115613</v>
      </c>
    </row>
    <row r="23" spans="1:3">
      <c r="A23" s="4" t="s">
        <v>301</v>
      </c>
      <c r="B23" s="5" t="n">
        <v>137502</v>
      </c>
      <c r="C23" s="5" t="n">
        <v>115613</v>
      </c>
    </row>
    <row r="24" spans="1:3">
      <c r="A24" s="4" t="s">
        <v>303</v>
      </c>
    </row>
    <row r="25" spans="1:3">
      <c r="A25" s="3" t="s">
        <v>297</v>
      </c>
    </row>
    <row r="26" spans="1:3">
      <c r="A26" s="4" t="s">
        <v>298</v>
      </c>
      <c r="B26" s="5" t="n">
        <v>126267</v>
      </c>
    </row>
    <row r="27" spans="1:3">
      <c r="A27" s="4" t="s">
        <v>301</v>
      </c>
      <c r="B27" s="5" t="n">
        <v>126267</v>
      </c>
    </row>
    <row r="28" spans="1:3">
      <c r="A28" s="4" t="s">
        <v>304</v>
      </c>
    </row>
    <row r="29" spans="1:3">
      <c r="A29" s="3" t="s">
        <v>297</v>
      </c>
    </row>
    <row r="30" spans="1:3">
      <c r="A30" s="4" t="s">
        <v>298</v>
      </c>
      <c r="B30" s="5" t="n">
        <v>11235</v>
      </c>
      <c r="C30" s="5" t="n">
        <v>377</v>
      </c>
    </row>
    <row r="31" spans="1:3">
      <c r="A31" s="4" t="s">
        <v>301</v>
      </c>
      <c r="B31" s="5" t="n">
        <v>11235</v>
      </c>
      <c r="C31" s="5" t="n">
        <v>377</v>
      </c>
    </row>
    <row r="32" spans="1:3">
      <c r="A32" s="4" t="s">
        <v>305</v>
      </c>
    </row>
    <row r="33" spans="1:3">
      <c r="A33" s="3" t="s">
        <v>297</v>
      </c>
    </row>
    <row r="34" spans="1:3">
      <c r="A34" s="4" t="s">
        <v>298</v>
      </c>
      <c r="C34" s="5" t="n">
        <v>115236</v>
      </c>
    </row>
    <row r="35" spans="1:3">
      <c r="A35" s="4" t="s">
        <v>301</v>
      </c>
      <c r="C35" s="5" t="n">
        <v>115236</v>
      </c>
    </row>
    <row r="36" spans="1:3">
      <c r="A36" s="10" t="n">
        <v>2</v>
      </c>
    </row>
    <row r="37" spans="1:3">
      <c r="A37" s="3" t="s">
        <v>297</v>
      </c>
    </row>
    <row r="38" spans="1:3">
      <c r="A38" s="4" t="s">
        <v>298</v>
      </c>
      <c r="B38" s="5" t="n">
        <v>73143</v>
      </c>
      <c r="C38" s="5" t="n">
        <v>26919</v>
      </c>
    </row>
    <row r="39" spans="1:3">
      <c r="A39" s="4" t="s">
        <v>299</v>
      </c>
      <c r="B39" s="5" t="n">
        <v>1</v>
      </c>
    </row>
    <row r="40" spans="1:3">
      <c r="A40" s="4" t="s">
        <v>300</v>
      </c>
      <c r="B40" s="5" t="n">
        <v>-10</v>
      </c>
      <c r="C40" s="5" t="n">
        <v>-7</v>
      </c>
    </row>
    <row r="41" spans="1:3">
      <c r="A41" s="4" t="s">
        <v>301</v>
      </c>
      <c r="B41" s="5" t="n">
        <v>73134</v>
      </c>
      <c r="C41" s="5" t="n">
        <v>26912</v>
      </c>
    </row>
    <row r="42" spans="1:3">
      <c r="A42" s="4" t="s">
        <v>306</v>
      </c>
    </row>
    <row r="43" spans="1:3">
      <c r="A43" s="3" t="s">
        <v>297</v>
      </c>
    </row>
    <row r="44" spans="1:3">
      <c r="A44" s="4" t="s">
        <v>298</v>
      </c>
      <c r="B44" s="5" t="n">
        <v>21004</v>
      </c>
    </row>
    <row r="45" spans="1:3">
      <c r="A45" s="4" t="s">
        <v>300</v>
      </c>
      <c r="B45" s="5" t="n">
        <v>-8</v>
      </c>
    </row>
    <row r="46" spans="1:3">
      <c r="A46" s="4" t="s">
        <v>301</v>
      </c>
      <c r="B46" s="5" t="n">
        <v>20996</v>
      </c>
    </row>
    <row r="47" spans="1:3">
      <c r="A47" s="4" t="s">
        <v>307</v>
      </c>
    </row>
    <row r="48" spans="1:3">
      <c r="A48" s="3" t="s">
        <v>297</v>
      </c>
    </row>
    <row r="49" spans="1:3">
      <c r="A49" s="4" t="s">
        <v>298</v>
      </c>
      <c r="B49" s="5" t="n">
        <v>8664</v>
      </c>
      <c r="C49" s="5" t="n">
        <v>12969</v>
      </c>
    </row>
    <row r="50" spans="1:3">
      <c r="A50" s="4" t="s">
        <v>300</v>
      </c>
      <c r="B50" s="5" t="n">
        <v>-2</v>
      </c>
      <c r="C50" s="5" t="n">
        <v>-7</v>
      </c>
    </row>
    <row r="51" spans="1:3">
      <c r="A51" s="4" t="s">
        <v>301</v>
      </c>
      <c r="B51" s="5" t="n">
        <v>8662</v>
      </c>
      <c r="C51" s="5" t="n">
        <v>12962</v>
      </c>
    </row>
    <row r="52" spans="1:3">
      <c r="A52" s="4" t="s">
        <v>308</v>
      </c>
    </row>
    <row r="53" spans="1:3">
      <c r="A53" s="3" t="s">
        <v>297</v>
      </c>
    </row>
    <row r="54" spans="1:3">
      <c r="A54" s="4" t="s">
        <v>298</v>
      </c>
      <c r="B54" s="5" t="n">
        <v>43475</v>
      </c>
      <c r="C54" s="5" t="n">
        <v>13950</v>
      </c>
    </row>
    <row r="55" spans="1:3">
      <c r="A55" s="4" t="s">
        <v>299</v>
      </c>
      <c r="B55" s="5" t="n">
        <v>1</v>
      </c>
    </row>
    <row r="56" spans="1:3">
      <c r="A56" s="4" t="s">
        <v>301</v>
      </c>
      <c r="B56" s="5" t="n">
        <v>43476</v>
      </c>
      <c r="C56" s="5" t="n">
        <v>13950</v>
      </c>
    </row>
    <row r="57" spans="1:3">
      <c r="A57" s="10" t="n">
        <v>3</v>
      </c>
    </row>
    <row r="58" spans="1:3">
      <c r="A58" s="3" t="s">
        <v>297</v>
      </c>
    </row>
    <row r="59" spans="1:3">
      <c r="A59" s="4" t="s">
        <v>173</v>
      </c>
      <c r="B59" s="5" t="n">
        <v>15681</v>
      </c>
      <c r="C59" s="5" t="n">
        <v>13874</v>
      </c>
    </row>
    <row r="60" spans="1:3">
      <c r="A60" s="4" t="s">
        <v>309</v>
      </c>
      <c r="B60" s="5" t="n">
        <v>664</v>
      </c>
      <c r="C60" s="5" t="n">
        <v>602</v>
      </c>
    </row>
    <row r="61" spans="1:3">
      <c r="A61" s="4" t="s">
        <v>310</v>
      </c>
      <c r="B61" s="7" t="n">
        <v>16345</v>
      </c>
      <c r="C61" s="7" t="n">
        <v>144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290000000</v>
      </c>
      <c r="C4" s="5" t="n">
        <v>290000000</v>
      </c>
    </row>
    <row r="5" spans="1:3">
      <c r="A5" s="4" t="s">
        <v>63</v>
      </c>
      <c r="B5" s="5" t="n">
        <v>42360929</v>
      </c>
      <c r="C5" s="5" t="n">
        <v>35638052</v>
      </c>
    </row>
    <row r="6" spans="1:3">
      <c r="A6" s="4" t="s">
        <v>64</v>
      </c>
      <c r="B6" s="5" t="n">
        <v>42360929</v>
      </c>
      <c r="C6" s="5" t="n">
        <v>35638052</v>
      </c>
    </row>
    <row r="7" spans="1:3">
      <c r="A7" s="4" t="s">
        <v>65</v>
      </c>
      <c r="B7" s="8" t="n">
        <v>0.001</v>
      </c>
      <c r="C7" s="8" t="n">
        <v>0.001</v>
      </c>
    </row>
    <row r="8" spans="1:3">
      <c r="A8" s="4" t="s">
        <v>66</v>
      </c>
      <c r="B8" s="5" t="n">
        <v>10000000</v>
      </c>
      <c r="C8" s="5" t="n">
        <v>1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235</v>
      </c>
      <c r="C1" s="2" t="s">
        <v>312</v>
      </c>
      <c r="D1" s="2" t="s">
        <v>2</v>
      </c>
      <c r="E1" s="2" t="s">
        <v>2</v>
      </c>
      <c r="F1" s="2" t="s">
        <v>71</v>
      </c>
      <c r="G1" s="2" t="s">
        <v>25</v>
      </c>
    </row>
    <row r="2" spans="1:7">
      <c r="A2" s="3" t="s">
        <v>297</v>
      </c>
    </row>
    <row r="3" spans="1:7">
      <c r="A3" s="4" t="s">
        <v>313</v>
      </c>
      <c r="E3" s="7" t="n">
        <v>0</v>
      </c>
      <c r="G3" s="7" t="n">
        <v>0</v>
      </c>
    </row>
    <row r="4" spans="1:7">
      <c r="A4" s="4" t="s">
        <v>314</v>
      </c>
      <c r="E4" s="5" t="n">
        <v>3958000</v>
      </c>
      <c r="F4" s="7" t="n">
        <v>2881000</v>
      </c>
    </row>
    <row r="5" spans="1:7">
      <c r="A5" s="4" t="s">
        <v>315</v>
      </c>
      <c r="D5" s="7" t="n">
        <v>1000000</v>
      </c>
      <c r="E5" s="7" t="n">
        <v>1000000</v>
      </c>
    </row>
    <row r="6" spans="1:7">
      <c r="A6" s="4" t="s">
        <v>316</v>
      </c>
      <c r="E6" s="4" t="s">
        <v>317</v>
      </c>
    </row>
    <row r="7" spans="1:7">
      <c r="A7" s="4" t="s">
        <v>318</v>
      </c>
      <c r="E7" s="4" t="s">
        <v>319</v>
      </c>
    </row>
    <row r="8" spans="1:7">
      <c r="A8" s="4" t="s">
        <v>320</v>
      </c>
      <c r="D8" s="7" t="n">
        <v>900000</v>
      </c>
      <c r="E8" s="7" t="n">
        <v>900000</v>
      </c>
    </row>
    <row r="9" spans="1:7">
      <c r="A9" s="4" t="s">
        <v>321</v>
      </c>
      <c r="D9" s="9" t="n">
        <v>3.78</v>
      </c>
      <c r="E9" s="9" t="n">
        <v>3.78</v>
      </c>
      <c r="F9" s="9" t="n">
        <v>3.78</v>
      </c>
    </row>
    <row r="10" spans="1:7">
      <c r="A10" s="4" t="s">
        <v>116</v>
      </c>
      <c r="E10" s="7" t="n">
        <v>417000</v>
      </c>
    </row>
    <row r="11" spans="1:7">
      <c r="A11" s="4" t="s">
        <v>322</v>
      </c>
      <c r="D11" s="7" t="n">
        <v>2100000</v>
      </c>
      <c r="E11" s="5" t="n">
        <v>2100000</v>
      </c>
      <c r="G11" s="7" t="n">
        <v>1200000</v>
      </c>
    </row>
    <row r="12" spans="1:7">
      <c r="A12" s="4" t="s">
        <v>323</v>
      </c>
      <c r="E12" s="7" t="n">
        <v>900000</v>
      </c>
    </row>
    <row r="13" spans="1:7">
      <c r="A13" s="4" t="s">
        <v>324</v>
      </c>
      <c r="E13" s="4" t="s">
        <v>325</v>
      </c>
      <c r="G13" s="4" t="s">
        <v>325</v>
      </c>
    </row>
    <row r="14" spans="1:7">
      <c r="A14" s="4" t="s">
        <v>254</v>
      </c>
    </row>
    <row r="15" spans="1:7">
      <c r="A15" s="3" t="s">
        <v>297</v>
      </c>
    </row>
    <row r="16" spans="1:7">
      <c r="A16" s="4" t="s">
        <v>321</v>
      </c>
      <c r="B16" s="9" t="n">
        <v>3.66</v>
      </c>
    </row>
    <row r="17" spans="1:7">
      <c r="A17" s="4" t="s">
        <v>326</v>
      </c>
    </row>
    <row r="18" spans="1:7">
      <c r="A18" s="3" t="s">
        <v>297</v>
      </c>
    </row>
    <row r="19" spans="1:7">
      <c r="A19" s="4" t="s">
        <v>327</v>
      </c>
      <c r="E19" s="5" t="n">
        <v>113948</v>
      </c>
    </row>
    <row r="20" spans="1:7">
      <c r="A20" s="4" t="s">
        <v>273</v>
      </c>
    </row>
    <row r="21" spans="1:7">
      <c r="A21" s="3" t="s">
        <v>297</v>
      </c>
    </row>
    <row r="22" spans="1:7">
      <c r="A22" s="4" t="s">
        <v>295</v>
      </c>
      <c r="B22" s="5" t="n">
        <v>1999999</v>
      </c>
    </row>
    <row r="23" spans="1:7">
      <c r="A23" s="4" t="s">
        <v>328</v>
      </c>
    </row>
    <row r="24" spans="1:7">
      <c r="A24" s="3" t="s">
        <v>297</v>
      </c>
    </row>
    <row r="25" spans="1:7">
      <c r="A25" s="4" t="s">
        <v>45</v>
      </c>
      <c r="D25" s="5" t="n">
        <v>664000</v>
      </c>
      <c r="E25" s="7" t="n">
        <v>664000</v>
      </c>
      <c r="G25" s="7" t="n">
        <v>602000</v>
      </c>
    </row>
    <row r="26" spans="1:7">
      <c r="A26" s="4" t="s">
        <v>329</v>
      </c>
      <c r="D26" s="5" t="n">
        <v>15681000</v>
      </c>
      <c r="E26" s="5" t="n">
        <v>15681000</v>
      </c>
      <c r="G26" s="5" t="n">
        <v>13874000</v>
      </c>
    </row>
    <row r="27" spans="1:7">
      <c r="A27" s="4" t="s">
        <v>330</v>
      </c>
    </row>
    <row r="28" spans="1:7">
      <c r="A28" s="3" t="s">
        <v>297</v>
      </c>
    </row>
    <row r="29" spans="1:7">
      <c r="A29" s="4" t="s">
        <v>320</v>
      </c>
      <c r="D29" s="5" t="n">
        <v>39000</v>
      </c>
      <c r="E29" s="5" t="n">
        <v>39000</v>
      </c>
    </row>
    <row r="30" spans="1:7">
      <c r="A30" s="4" t="s">
        <v>331</v>
      </c>
    </row>
    <row r="31" spans="1:7">
      <c r="A31" s="3" t="s">
        <v>297</v>
      </c>
    </row>
    <row r="32" spans="1:7">
      <c r="A32" s="4" t="s">
        <v>314</v>
      </c>
      <c r="D32" s="5" t="n">
        <v>21000</v>
      </c>
      <c r="E32" s="5" t="n">
        <v>62000</v>
      </c>
    </row>
    <row r="33" spans="1:7">
      <c r="A33" s="4" t="s">
        <v>45</v>
      </c>
      <c r="D33" s="5" t="n">
        <v>664000</v>
      </c>
      <c r="E33" s="5" t="n">
        <v>664000</v>
      </c>
    </row>
    <row r="34" spans="1:7">
      <c r="A34" s="4" t="s">
        <v>332</v>
      </c>
    </row>
    <row r="35" spans="1:7">
      <c r="A35" s="3" t="s">
        <v>297</v>
      </c>
    </row>
    <row r="36" spans="1:7">
      <c r="A36" s="4" t="s">
        <v>314</v>
      </c>
      <c r="E36" s="5" t="n">
        <v>3896000</v>
      </c>
    </row>
    <row r="37" spans="1:7">
      <c r="A37" s="4" t="s">
        <v>333</v>
      </c>
      <c r="B37" s="7" t="n">
        <v>2600000</v>
      </c>
      <c r="E37" s="5" t="n">
        <v>2089000</v>
      </c>
    </row>
    <row r="38" spans="1:7">
      <c r="A38" s="4" t="s">
        <v>334</v>
      </c>
    </row>
    <row r="39" spans="1:7">
      <c r="A39" s="3" t="s">
        <v>297</v>
      </c>
    </row>
    <row r="40" spans="1:7">
      <c r="A40" s="4" t="s">
        <v>335</v>
      </c>
      <c r="C40" s="7" t="n">
        <v>1000000</v>
      </c>
    </row>
    <row r="41" spans="1:7">
      <c r="A41" s="4" t="s">
        <v>336</v>
      </c>
      <c r="C41" s="7" t="n">
        <v>356000</v>
      </c>
    </row>
    <row r="42" spans="1:7">
      <c r="A42" s="4" t="s">
        <v>337</v>
      </c>
    </row>
    <row r="43" spans="1:7">
      <c r="A43" s="3" t="s">
        <v>297</v>
      </c>
    </row>
    <row r="44" spans="1:7">
      <c r="A44" s="4" t="s">
        <v>336</v>
      </c>
      <c r="G44" s="7" t="n">
        <v>602000</v>
      </c>
    </row>
    <row r="45" spans="1:7">
      <c r="A45" s="4" t="s">
        <v>338</v>
      </c>
    </row>
    <row r="46" spans="1:7">
      <c r="A46" s="3" t="s">
        <v>297</v>
      </c>
    </row>
    <row r="47" spans="1:7">
      <c r="A47" s="4" t="s">
        <v>339</v>
      </c>
      <c r="D47" s="7" t="n">
        <v>31300000</v>
      </c>
      <c r="E47" s="7" t="n">
        <v>31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340</v>
      </c>
      <c r="B1" s="2" t="s">
        <v>1</v>
      </c>
      <c r="C1" s="2" t="s">
        <v>341</v>
      </c>
    </row>
    <row r="2" spans="1:3">
      <c r="B2" s="2" t="s">
        <v>2</v>
      </c>
      <c r="C2" s="2" t="s">
        <v>25</v>
      </c>
    </row>
    <row r="3" spans="1:3">
      <c r="A3" s="3" t="s">
        <v>134</v>
      </c>
    </row>
    <row r="4" spans="1:3">
      <c r="A4" s="4" t="s">
        <v>342</v>
      </c>
      <c r="B4" s="4" t="s">
        <v>343</v>
      </c>
      <c r="C4" s="4" t="s">
        <v>343</v>
      </c>
    </row>
    <row r="5" spans="1:3">
      <c r="A5" s="4" t="s">
        <v>344</v>
      </c>
      <c r="B5" s="4" t="s">
        <v>345</v>
      </c>
      <c r="C5" s="4" t="s">
        <v>346</v>
      </c>
    </row>
    <row r="6" spans="1:3">
      <c r="A6" s="4" t="s">
        <v>347</v>
      </c>
      <c r="B6" s="4" t="s">
        <v>348</v>
      </c>
      <c r="C6" s="4" t="s">
        <v>349</v>
      </c>
    </row>
    <row r="7" spans="1:3">
      <c r="A7" s="4" t="s">
        <v>324</v>
      </c>
      <c r="B7" s="4" t="s">
        <v>325</v>
      </c>
      <c r="C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35</v>
      </c>
      <c r="C1" s="2" t="s">
        <v>2</v>
      </c>
      <c r="D1" s="2" t="s">
        <v>2</v>
      </c>
      <c r="E1" s="2" t="s">
        <v>71</v>
      </c>
    </row>
    <row r="2" spans="1:5">
      <c r="A2" s="3" t="s">
        <v>351</v>
      </c>
    </row>
    <row r="3" spans="1:5">
      <c r="A3" s="4" t="s">
        <v>314</v>
      </c>
      <c r="D3" s="7" t="n">
        <v>3958000</v>
      </c>
      <c r="E3" s="7" t="n">
        <v>2881000</v>
      </c>
    </row>
    <row r="4" spans="1:5">
      <c r="A4" s="4" t="s">
        <v>352</v>
      </c>
    </row>
    <row r="5" spans="1:5">
      <c r="A5" s="3" t="s">
        <v>351</v>
      </c>
    </row>
    <row r="6" spans="1:5">
      <c r="A6" s="4" t="s">
        <v>353</v>
      </c>
      <c r="D6" s="5" t="n">
        <v>14476000</v>
      </c>
    </row>
    <row r="7" spans="1:5">
      <c r="A7" s="4" t="s">
        <v>354</v>
      </c>
      <c r="C7" s="7" t="n">
        <v>16345000</v>
      </c>
      <c r="D7" s="5" t="n">
        <v>16345000</v>
      </c>
    </row>
    <row r="8" spans="1:5">
      <c r="A8" s="4" t="s">
        <v>355</v>
      </c>
    </row>
    <row r="9" spans="1:5">
      <c r="A9" s="3" t="s">
        <v>351</v>
      </c>
    </row>
    <row r="10" spans="1:5">
      <c r="A10" s="4" t="s">
        <v>353</v>
      </c>
      <c r="D10" s="5" t="n">
        <v>13874000</v>
      </c>
    </row>
    <row r="11" spans="1:5">
      <c r="A11" s="4" t="s">
        <v>314</v>
      </c>
      <c r="D11" s="5" t="n">
        <v>3896000</v>
      </c>
    </row>
    <row r="12" spans="1:5">
      <c r="A12" s="4" t="s">
        <v>356</v>
      </c>
      <c r="B12" s="7" t="n">
        <v>-2600000</v>
      </c>
      <c r="D12" s="5" t="n">
        <v>-2089000</v>
      </c>
    </row>
    <row r="13" spans="1:5">
      <c r="A13" s="4" t="s">
        <v>354</v>
      </c>
      <c r="C13" s="5" t="n">
        <v>15681000</v>
      </c>
      <c r="D13" s="5" t="n">
        <v>15681000</v>
      </c>
    </row>
    <row r="14" spans="1:5">
      <c r="A14" s="4" t="s">
        <v>357</v>
      </c>
    </row>
    <row r="15" spans="1:5">
      <c r="A15" s="3" t="s">
        <v>351</v>
      </c>
    </row>
    <row r="16" spans="1:5">
      <c r="A16" s="4" t="s">
        <v>353</v>
      </c>
      <c r="D16" s="5" t="n">
        <v>602000</v>
      </c>
    </row>
    <row r="17" spans="1:5">
      <c r="A17" s="4" t="s">
        <v>314</v>
      </c>
      <c r="C17" s="5" t="n">
        <v>21000</v>
      </c>
      <c r="D17" s="5" t="n">
        <v>62000</v>
      </c>
    </row>
    <row r="18" spans="1:5">
      <c r="A18" s="4" t="s">
        <v>354</v>
      </c>
      <c r="C18" s="7" t="n">
        <v>664000</v>
      </c>
      <c r="D18" s="7" t="n">
        <v>66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4457</v>
      </c>
      <c r="C3" s="7" t="n">
        <v>660</v>
      </c>
    </row>
    <row r="4" spans="1:3">
      <c r="A4" s="4" t="s">
        <v>361</v>
      </c>
      <c r="B4" s="5" t="n">
        <v>1490</v>
      </c>
      <c r="C4" s="5" t="n">
        <v>1390</v>
      </c>
    </row>
    <row r="5" spans="1:3">
      <c r="A5" s="4" t="s">
        <v>362</v>
      </c>
      <c r="B5" s="5" t="n">
        <v>298</v>
      </c>
      <c r="C5" s="5" t="n">
        <v>139</v>
      </c>
    </row>
    <row r="6" spans="1:3">
      <c r="A6" s="4" t="s">
        <v>30</v>
      </c>
      <c r="B6" s="7" t="n">
        <v>6245</v>
      </c>
      <c r="C6" s="7" t="n">
        <v>2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16055</v>
      </c>
      <c r="C3" s="7" t="n">
        <v>7650</v>
      </c>
    </row>
    <row r="4" spans="1:3">
      <c r="A4" s="4" t="s">
        <v>366</v>
      </c>
      <c r="B4" s="5" t="n">
        <v>-3083</v>
      </c>
      <c r="C4" s="5" t="n">
        <v>-4389</v>
      </c>
    </row>
    <row r="5" spans="1:3">
      <c r="A5" s="4" t="s">
        <v>33</v>
      </c>
      <c r="B5" s="5" t="n">
        <v>12972</v>
      </c>
      <c r="C5" s="5" t="n">
        <v>3261</v>
      </c>
    </row>
    <row r="6" spans="1:3">
      <c r="A6" s="4" t="s">
        <v>367</v>
      </c>
    </row>
    <row r="7" spans="1:3">
      <c r="A7" s="3" t="s">
        <v>364</v>
      </c>
    </row>
    <row r="8" spans="1:3">
      <c r="A8" s="4" t="s">
        <v>365</v>
      </c>
      <c r="B8" s="5" t="n">
        <v>863</v>
      </c>
      <c r="C8" s="5" t="n">
        <v>644</v>
      </c>
    </row>
    <row r="9" spans="1:3">
      <c r="A9" s="4" t="s">
        <v>368</v>
      </c>
    </row>
    <row r="10" spans="1:3">
      <c r="A10" s="3" t="s">
        <v>364</v>
      </c>
    </row>
    <row r="11" spans="1:3">
      <c r="A11" s="4" t="s">
        <v>365</v>
      </c>
      <c r="B11" s="5" t="n">
        <v>5701</v>
      </c>
      <c r="C11" s="5" t="n">
        <v>4038</v>
      </c>
    </row>
    <row r="12" spans="1:3">
      <c r="A12" s="4" t="s">
        <v>369</v>
      </c>
    </row>
    <row r="13" spans="1:3">
      <c r="A13" s="3" t="s">
        <v>364</v>
      </c>
    </row>
    <row r="14" spans="1:3">
      <c r="A14" s="4" t="s">
        <v>365</v>
      </c>
      <c r="B14" s="5" t="n">
        <v>8055</v>
      </c>
      <c r="C14" s="5" t="n">
        <v>1072</v>
      </c>
    </row>
    <row r="15" spans="1:3">
      <c r="A15" s="4" t="s">
        <v>33</v>
      </c>
      <c r="B15" s="5" t="n">
        <v>6600</v>
      </c>
    </row>
    <row r="16" spans="1:3">
      <c r="A16" s="4" t="s">
        <v>370</v>
      </c>
    </row>
    <row r="17" spans="1:3">
      <c r="A17" s="3" t="s">
        <v>364</v>
      </c>
    </row>
    <row r="18" spans="1:3">
      <c r="A18" s="4" t="s">
        <v>365</v>
      </c>
      <c r="B18" s="7" t="n">
        <v>1436</v>
      </c>
      <c r="C18" s="7" t="n">
        <v>1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3" t="s">
        <v>128</v>
      </c>
    </row>
    <row r="4" spans="1:5">
      <c r="A4" s="4" t="s">
        <v>95</v>
      </c>
      <c r="B4" s="7" t="n">
        <v>400</v>
      </c>
      <c r="C4" s="7" t="n">
        <v>100</v>
      </c>
      <c r="D4" s="7" t="n">
        <v>851</v>
      </c>
      <c r="E4" s="7" t="n">
        <v>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137</v>
      </c>
    </row>
    <row r="3" spans="1:3">
      <c r="A3" s="4" t="s">
        <v>373</v>
      </c>
      <c r="B3" s="7" t="n">
        <v>2188</v>
      </c>
      <c r="C3" s="7" t="n">
        <v>3681</v>
      </c>
    </row>
    <row r="4" spans="1:3">
      <c r="A4" s="4" t="s">
        <v>374</v>
      </c>
      <c r="B4" s="5" t="n">
        <v>6242</v>
      </c>
      <c r="C4" s="5" t="n">
        <v>4941</v>
      </c>
    </row>
    <row r="5" spans="1:3">
      <c r="A5" s="4" t="s">
        <v>375</v>
      </c>
      <c r="B5" s="5" t="n">
        <v>1038</v>
      </c>
      <c r="C5" s="5" t="n">
        <v>1076</v>
      </c>
    </row>
    <row r="6" spans="1:3">
      <c r="A6" s="4" t="s">
        <v>38</v>
      </c>
      <c r="B6" s="7" t="n">
        <v>9468</v>
      </c>
      <c r="C6" s="7" t="n">
        <v>96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21"/>
    <col customWidth="1" max="7" min="7" width="21"/>
    <col customWidth="1" max="8" min="8" width="30"/>
    <col customWidth="1" max="9" min="9" width="21"/>
  </cols>
  <sheetData>
    <row r="1" spans="1:9">
      <c r="A1" s="1" t="s">
        <v>376</v>
      </c>
      <c r="B1" s="2" t="s">
        <v>377</v>
      </c>
      <c r="F1" s="2" t="s">
        <v>70</v>
      </c>
      <c r="H1" s="2" t="s">
        <v>1</v>
      </c>
    </row>
    <row r="2" spans="1:9">
      <c r="B2" s="2" t="s">
        <v>378</v>
      </c>
      <c r="C2" s="2" t="s">
        <v>379</v>
      </c>
      <c r="D2" s="2" t="s">
        <v>380</v>
      </c>
      <c r="E2" s="2" t="s">
        <v>381</v>
      </c>
      <c r="F2" s="2" t="s">
        <v>382</v>
      </c>
      <c r="G2" s="2" t="s">
        <v>383</v>
      </c>
      <c r="H2" s="2" t="s">
        <v>384</v>
      </c>
      <c r="I2" s="2" t="s">
        <v>383</v>
      </c>
    </row>
    <row r="3" spans="1:9">
      <c r="A3" s="3" t="s">
        <v>385</v>
      </c>
    </row>
    <row r="4" spans="1:9">
      <c r="A4" s="4" t="s">
        <v>386</v>
      </c>
      <c r="F4" s="7" t="n">
        <v>25316000</v>
      </c>
      <c r="G4" s="7" t="n">
        <v>20536000</v>
      </c>
      <c r="H4" s="7" t="n">
        <v>66113000</v>
      </c>
      <c r="I4" s="7" t="n">
        <v>56137000</v>
      </c>
    </row>
    <row r="5" spans="1:9">
      <c r="A5" s="4" t="s">
        <v>387</v>
      </c>
    </row>
    <row r="6" spans="1:9">
      <c r="A6" s="3" t="s">
        <v>385</v>
      </c>
    </row>
    <row r="7" spans="1:9">
      <c r="A7" s="4" t="s">
        <v>388</v>
      </c>
      <c r="D7" s="7" t="n">
        <v>6500000</v>
      </c>
    </row>
    <row r="8" spans="1:9">
      <c r="A8" s="4" t="s">
        <v>386</v>
      </c>
      <c r="B8" s="7" t="n">
        <v>900000</v>
      </c>
      <c r="H8" s="5" t="n">
        <v>1700000</v>
      </c>
    </row>
    <row r="9" spans="1:9">
      <c r="A9" s="4" t="s">
        <v>389</v>
      </c>
    </row>
    <row r="10" spans="1:9">
      <c r="A10" s="3" t="s">
        <v>385</v>
      </c>
    </row>
    <row r="11" spans="1:9">
      <c r="A11" s="4" t="s">
        <v>388</v>
      </c>
      <c r="C11" s="7" t="n">
        <v>20600000</v>
      </c>
    </row>
    <row r="12" spans="1:9">
      <c r="A12" s="4" t="s">
        <v>390</v>
      </c>
    </row>
    <row r="13" spans="1:9">
      <c r="A13" s="3" t="s">
        <v>385</v>
      </c>
    </row>
    <row r="14" spans="1:9">
      <c r="A14" s="4" t="s">
        <v>388</v>
      </c>
      <c r="E14" s="7" t="n">
        <v>19500000</v>
      </c>
    </row>
    <row r="15" spans="1:9">
      <c r="A15" s="4" t="s">
        <v>391</v>
      </c>
      <c r="E15" s="5" t="n">
        <v>9750000</v>
      </c>
    </row>
    <row r="16" spans="1:9">
      <c r="A16" s="4" t="s">
        <v>392</v>
      </c>
      <c r="E16" s="5" t="n">
        <v>20000000</v>
      </c>
    </row>
    <row r="17" spans="1:9">
      <c r="A17" s="4" t="s">
        <v>393</v>
      </c>
      <c r="H17" s="7" t="n">
        <v>7000000</v>
      </c>
    </row>
    <row r="18" spans="1:9">
      <c r="A18" s="4" t="s">
        <v>394</v>
      </c>
      <c r="H18" s="5" t="n">
        <v>3</v>
      </c>
    </row>
    <row r="19" spans="1:9">
      <c r="A19" s="4" t="s">
        <v>395</v>
      </c>
      <c r="F19" s="7" t="n">
        <v>0</v>
      </c>
      <c r="H19" s="7" t="n">
        <v>0</v>
      </c>
    </row>
    <row r="20" spans="1:9">
      <c r="A20" s="4" t="s">
        <v>396</v>
      </c>
    </row>
    <row r="21" spans="1:9">
      <c r="A21" s="3" t="s">
        <v>385</v>
      </c>
    </row>
    <row r="22" spans="1:9">
      <c r="A22" s="4" t="s">
        <v>386</v>
      </c>
      <c r="E22" s="7" t="n">
        <v>1500000</v>
      </c>
    </row>
    <row r="23" spans="1:9">
      <c r="A23" s="4" t="s">
        <v>397</v>
      </c>
    </row>
    <row r="24" spans="1:9">
      <c r="A24" s="3" t="s">
        <v>385</v>
      </c>
    </row>
    <row r="25" spans="1:9">
      <c r="A25" s="4" t="s">
        <v>272</v>
      </c>
      <c r="E25" s="5" t="n">
        <v>97402</v>
      </c>
    </row>
    <row r="26" spans="1:9">
      <c r="A26" s="4" t="s">
        <v>398</v>
      </c>
      <c r="E26" s="9" t="n">
        <v>15.4</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99</v>
      </c>
      <c r="B1" s="2" t="s">
        <v>230</v>
      </c>
      <c r="C1" s="2" t="s">
        <v>2</v>
      </c>
      <c r="D1" s="2" t="s">
        <v>400</v>
      </c>
      <c r="E1" s="2" t="s">
        <v>232</v>
      </c>
      <c r="F1" s="2" t="s">
        <v>401</v>
      </c>
      <c r="G1" s="2" t="s">
        <v>402</v>
      </c>
      <c r="H1" s="2" t="s">
        <v>403</v>
      </c>
      <c r="I1" s="2" t="s">
        <v>404</v>
      </c>
      <c r="J1" s="2" t="s">
        <v>405</v>
      </c>
      <c r="K1" s="2" t="s">
        <v>406</v>
      </c>
      <c r="L1" s="2" t="s">
        <v>407</v>
      </c>
      <c r="M1" s="2" t="s">
        <v>408</v>
      </c>
      <c r="N1" s="2" t="s">
        <v>2</v>
      </c>
      <c r="O1" s="2" t="s">
        <v>71</v>
      </c>
      <c r="P1" s="2" t="s">
        <v>2</v>
      </c>
      <c r="Q1" s="2" t="s">
        <v>2</v>
      </c>
      <c r="R1" s="2" t="s">
        <v>71</v>
      </c>
      <c r="S1" s="2" t="s">
        <v>25</v>
      </c>
    </row>
    <row r="2" spans="1:19">
      <c r="A2" s="3" t="s">
        <v>409</v>
      </c>
    </row>
    <row r="3" spans="1:19">
      <c r="A3" s="4" t="s">
        <v>238</v>
      </c>
      <c r="E3" s="4" t="s">
        <v>239</v>
      </c>
    </row>
    <row r="4" spans="1:19">
      <c r="A4" s="4" t="s">
        <v>240</v>
      </c>
      <c r="E4" s="7" t="n">
        <v>3200000</v>
      </c>
    </row>
    <row r="5" spans="1:19">
      <c r="A5" s="4" t="s">
        <v>410</v>
      </c>
      <c r="N5" s="7" t="n">
        <v>300000</v>
      </c>
      <c r="Q5" s="7" t="n">
        <v>500000</v>
      </c>
      <c r="S5" s="7" t="n">
        <v>0</v>
      </c>
    </row>
    <row r="6" spans="1:19">
      <c r="A6" s="4" t="s">
        <v>237</v>
      </c>
      <c r="C6" s="7" t="n">
        <v>12000000</v>
      </c>
    </row>
    <row r="7" spans="1:19">
      <c r="A7" s="4" t="s">
        <v>245</v>
      </c>
    </row>
    <row r="8" spans="1:19">
      <c r="A8" s="3" t="s">
        <v>409</v>
      </c>
    </row>
    <row r="9" spans="1:19">
      <c r="A9" s="4" t="s">
        <v>237</v>
      </c>
      <c r="B9" s="7" t="n">
        <v>18000000</v>
      </c>
    </row>
    <row r="10" spans="1:19">
      <c r="A10" s="4" t="s">
        <v>411</v>
      </c>
    </row>
    <row r="11" spans="1:19">
      <c r="A11" s="3" t="s">
        <v>409</v>
      </c>
    </row>
    <row r="12" spans="1:19">
      <c r="A12" s="4" t="s">
        <v>410</v>
      </c>
      <c r="N12" s="5" t="n">
        <v>0</v>
      </c>
      <c r="O12" s="7" t="n">
        <v>15400000</v>
      </c>
      <c r="Q12" s="5" t="n">
        <v>7700000</v>
      </c>
      <c r="R12" s="7" t="n">
        <v>29200000</v>
      </c>
    </row>
    <row r="13" spans="1:19">
      <c r="A13" s="4" t="s">
        <v>237</v>
      </c>
      <c r="F13" s="7" t="n">
        <v>124300000</v>
      </c>
      <c r="K13" s="7" t="n">
        <v>103800000</v>
      </c>
      <c r="L13" s="7" t="n">
        <v>43400000</v>
      </c>
      <c r="M13" s="7" t="n">
        <v>27600000</v>
      </c>
    </row>
    <row r="14" spans="1:19">
      <c r="A14" s="4" t="s">
        <v>412</v>
      </c>
      <c r="M14" s="4" t="s">
        <v>413</v>
      </c>
    </row>
    <row r="15" spans="1:19">
      <c r="A15" s="4" t="s">
        <v>414</v>
      </c>
      <c r="F15" s="5" t="n">
        <v>500000</v>
      </c>
      <c r="G15" s="7" t="n">
        <v>20000000</v>
      </c>
      <c r="K15" s="7" t="n">
        <v>60400000</v>
      </c>
      <c r="L15" s="7" t="n">
        <v>15800000</v>
      </c>
    </row>
    <row r="16" spans="1:19">
      <c r="A16" s="4" t="s">
        <v>415</v>
      </c>
      <c r="P16" s="7" t="n">
        <v>124300000</v>
      </c>
    </row>
    <row r="17" spans="1:19">
      <c r="A17" s="4" t="s">
        <v>416</v>
      </c>
    </row>
    <row r="18" spans="1:19">
      <c r="A18" s="3" t="s">
        <v>409</v>
      </c>
    </row>
    <row r="19" spans="1:19">
      <c r="A19" s="4" t="s">
        <v>237</v>
      </c>
      <c r="C19" s="5" t="n">
        <v>12000000</v>
      </c>
    </row>
    <row r="20" spans="1:19">
      <c r="A20" s="4" t="s">
        <v>415</v>
      </c>
      <c r="C20" s="5" t="n">
        <v>12000000</v>
      </c>
    </row>
    <row r="21" spans="1:19">
      <c r="A21" s="4" t="s">
        <v>417</v>
      </c>
    </row>
    <row r="22" spans="1:19">
      <c r="A22" s="3" t="s">
        <v>409</v>
      </c>
    </row>
    <row r="23" spans="1:19">
      <c r="A23" s="4" t="s">
        <v>237</v>
      </c>
      <c r="B23" s="7" t="n">
        <v>18000000</v>
      </c>
    </row>
    <row r="24" spans="1:19">
      <c r="A24" s="4" t="s">
        <v>418</v>
      </c>
    </row>
    <row r="25" spans="1:19">
      <c r="A25" s="3" t="s">
        <v>409</v>
      </c>
    </row>
    <row r="26" spans="1:19">
      <c r="A26" s="4" t="s">
        <v>410</v>
      </c>
      <c r="N26" s="7" t="n">
        <v>300000</v>
      </c>
      <c r="O26" s="7" t="n">
        <v>600000</v>
      </c>
      <c r="Q26" s="7" t="n">
        <v>1100000</v>
      </c>
      <c r="R26" s="7" t="n">
        <v>1800000</v>
      </c>
    </row>
    <row r="27" spans="1:19">
      <c r="A27" s="4" t="s">
        <v>237</v>
      </c>
      <c r="D27" s="7" t="n">
        <v>5300000</v>
      </c>
      <c r="F27" s="5" t="n">
        <v>4700000</v>
      </c>
      <c r="H27" s="7" t="n">
        <v>4400000</v>
      </c>
      <c r="J27" s="7" t="n">
        <v>1500000</v>
      </c>
    </row>
    <row r="28" spans="1:19">
      <c r="A28" s="4" t="s">
        <v>414</v>
      </c>
      <c r="D28" s="5" t="n">
        <v>600000</v>
      </c>
      <c r="F28" s="7" t="n">
        <v>300000</v>
      </c>
      <c r="I28" s="7" t="n">
        <v>500000</v>
      </c>
    </row>
    <row r="29" spans="1:19">
      <c r="A29" s="4" t="s">
        <v>415</v>
      </c>
      <c r="D29" s="7" t="n">
        <v>800000</v>
      </c>
    </row>
    <row r="30" spans="1:19">
      <c r="A30" s="4" t="s">
        <v>246</v>
      </c>
    </row>
    <row r="31" spans="1:19">
      <c r="A31" s="3" t="s">
        <v>409</v>
      </c>
    </row>
    <row r="32" spans="1:19">
      <c r="A32" s="4" t="s">
        <v>247</v>
      </c>
      <c r="C32" s="5" t="n">
        <v>18000000</v>
      </c>
      <c r="E32" s="7" t="n">
        <v>10500000</v>
      </c>
    </row>
    <row r="33" spans="1:19">
      <c r="A33" s="4" t="s">
        <v>419</v>
      </c>
    </row>
    <row r="34" spans="1:19">
      <c r="A34" s="3" t="s">
        <v>409</v>
      </c>
    </row>
    <row r="35" spans="1:19">
      <c r="A35" s="4" t="s">
        <v>247</v>
      </c>
      <c r="C35" s="7" t="n">
        <v>1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 customWidth="1" max="6" min="6" width="14"/>
    <col customWidth="1" max="7" min="7" width="14"/>
  </cols>
  <sheetData>
    <row r="1" spans="1:7">
      <c r="A1" s="1" t="s">
        <v>420</v>
      </c>
      <c r="B1" s="2" t="s">
        <v>421</v>
      </c>
      <c r="C1" s="2" t="s">
        <v>312</v>
      </c>
      <c r="D1" s="2" t="s">
        <v>2</v>
      </c>
      <c r="E1" s="2" t="s">
        <v>71</v>
      </c>
      <c r="F1" s="2" t="s">
        <v>2</v>
      </c>
      <c r="G1" s="2" t="s">
        <v>71</v>
      </c>
    </row>
    <row r="2" spans="1:7">
      <c r="A2" s="3" t="s">
        <v>422</v>
      </c>
    </row>
    <row r="3" spans="1:7">
      <c r="A3" s="4" t="s">
        <v>423</v>
      </c>
      <c r="D3" s="7" t="n">
        <v>23958000</v>
      </c>
      <c r="F3" s="7" t="n">
        <v>23958000</v>
      </c>
    </row>
    <row r="4" spans="1:7">
      <c r="A4" s="4" t="s">
        <v>115</v>
      </c>
      <c r="G4" s="7" t="n">
        <v>10000000</v>
      </c>
    </row>
    <row r="5" spans="1:7">
      <c r="A5" s="4" t="s">
        <v>424</v>
      </c>
      <c r="D5" s="5" t="n">
        <v>2000000</v>
      </c>
      <c r="F5" s="5" t="n">
        <v>2000000</v>
      </c>
    </row>
    <row r="6" spans="1:7">
      <c r="A6" s="4" t="s">
        <v>79</v>
      </c>
      <c r="D6" s="5" t="n">
        <v>740000</v>
      </c>
      <c r="E6" s="7" t="n">
        <v>670000</v>
      </c>
      <c r="F6" s="5" t="n">
        <v>2170000</v>
      </c>
      <c r="G6" s="5" t="n">
        <v>1555000</v>
      </c>
    </row>
    <row r="7" spans="1:7">
      <c r="A7" s="4" t="s">
        <v>334</v>
      </c>
    </row>
    <row r="8" spans="1:7">
      <c r="A8" s="3" t="s">
        <v>422</v>
      </c>
    </row>
    <row r="9" spans="1:7">
      <c r="A9" s="4" t="s">
        <v>425</v>
      </c>
      <c r="C9" s="4" t="s">
        <v>426</v>
      </c>
    </row>
    <row r="10" spans="1:7">
      <c r="A10" s="4" t="s">
        <v>115</v>
      </c>
      <c r="B10" s="7" t="n">
        <v>10000000</v>
      </c>
      <c r="C10" s="7" t="n">
        <v>15000000</v>
      </c>
    </row>
    <row r="11" spans="1:7">
      <c r="A11" s="4" t="s">
        <v>427</v>
      </c>
      <c r="C11" s="4" t="s">
        <v>428</v>
      </c>
    </row>
    <row r="12" spans="1:7">
      <c r="A12" s="4" t="s">
        <v>429</v>
      </c>
      <c r="C12" s="4" t="s">
        <v>430</v>
      </c>
    </row>
    <row r="13" spans="1:7">
      <c r="A13" s="4" t="s">
        <v>431</v>
      </c>
      <c r="C13" s="4" t="s">
        <v>432</v>
      </c>
    </row>
    <row r="14" spans="1:7">
      <c r="A14" s="4" t="s">
        <v>433</v>
      </c>
      <c r="C14" s="4" t="s">
        <v>434</v>
      </c>
    </row>
    <row r="15" spans="1:7">
      <c r="A15" s="4" t="s">
        <v>435</v>
      </c>
      <c r="C15" s="7" t="n">
        <v>250000</v>
      </c>
    </row>
    <row r="16" spans="1:7">
      <c r="A16" s="4" t="s">
        <v>436</v>
      </c>
      <c r="C16" s="4" t="s">
        <v>437</v>
      </c>
    </row>
    <row r="17" spans="1:7">
      <c r="A17" s="4" t="s">
        <v>335</v>
      </c>
      <c r="C17" s="7" t="n">
        <v>1000000</v>
      </c>
    </row>
    <row r="18" spans="1:7">
      <c r="A18" s="4" t="s">
        <v>336</v>
      </c>
      <c r="C18" s="5" t="n">
        <v>356000</v>
      </c>
    </row>
    <row r="19" spans="1:7">
      <c r="A19" s="4" t="s">
        <v>424</v>
      </c>
      <c r="C19" s="5" t="n">
        <v>2000000</v>
      </c>
    </row>
    <row r="20" spans="1:7">
      <c r="A20" s="4" t="s">
        <v>79</v>
      </c>
      <c r="D20" s="7" t="n">
        <v>700000</v>
      </c>
      <c r="E20" s="7" t="n">
        <v>700000</v>
      </c>
      <c r="F20" s="7" t="n">
        <v>2200000</v>
      </c>
      <c r="G20" s="7" t="n">
        <v>1600000</v>
      </c>
    </row>
    <row r="21" spans="1:7">
      <c r="A21" s="4" t="s">
        <v>438</v>
      </c>
    </row>
    <row r="22" spans="1:7">
      <c r="A22" s="3" t="s">
        <v>422</v>
      </c>
    </row>
    <row r="23" spans="1:7">
      <c r="A23" s="4" t="s">
        <v>423</v>
      </c>
      <c r="C23" s="7"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7</v>
      </c>
      <c r="C4" s="7" t="n">
        <v>16046</v>
      </c>
      <c r="D4" s="7" t="n">
        <v>9306</v>
      </c>
      <c r="E4" s="7" t="n">
        <v>31039</v>
      </c>
    </row>
    <row r="5" spans="1:5">
      <c r="A5" s="3" t="s">
        <v>74</v>
      </c>
    </row>
    <row r="6" spans="1:5">
      <c r="A6" s="4" t="s">
        <v>75</v>
      </c>
      <c r="B6" s="5" t="n">
        <v>25316</v>
      </c>
      <c r="C6" s="5" t="n">
        <v>20536</v>
      </c>
      <c r="D6" s="5" t="n">
        <v>66113</v>
      </c>
      <c r="E6" s="5" t="n">
        <v>56137</v>
      </c>
    </row>
    <row r="7" spans="1:5">
      <c r="A7" s="4" t="s">
        <v>76</v>
      </c>
      <c r="B7" s="5" t="n">
        <v>11805</v>
      </c>
      <c r="C7" s="5" t="n">
        <v>4460</v>
      </c>
      <c r="D7" s="5" t="n">
        <v>27415</v>
      </c>
      <c r="E7" s="5" t="n">
        <v>12188</v>
      </c>
    </row>
    <row r="8" spans="1:5">
      <c r="A8" s="4" t="s">
        <v>77</v>
      </c>
      <c r="B8" s="5" t="n">
        <v>37121</v>
      </c>
      <c r="C8" s="5" t="n">
        <v>24996</v>
      </c>
      <c r="D8" s="5" t="n">
        <v>93528</v>
      </c>
      <c r="E8" s="5" t="n">
        <v>68325</v>
      </c>
    </row>
    <row r="9" spans="1:5">
      <c r="A9" s="4" t="s">
        <v>78</v>
      </c>
      <c r="B9" s="5" t="n">
        <v>-36544</v>
      </c>
      <c r="C9" s="5" t="n">
        <v>-8950</v>
      </c>
      <c r="D9" s="5" t="n">
        <v>-84222</v>
      </c>
      <c r="E9" s="5" t="n">
        <v>-37286</v>
      </c>
    </row>
    <row r="10" spans="1:5">
      <c r="A10" s="4" t="s">
        <v>79</v>
      </c>
      <c r="B10" s="5" t="n">
        <v>-740</v>
      </c>
      <c r="C10" s="5" t="n">
        <v>-670</v>
      </c>
      <c r="D10" s="5" t="n">
        <v>-2170</v>
      </c>
      <c r="E10" s="5" t="n">
        <v>-1555</v>
      </c>
    </row>
    <row r="11" spans="1:5">
      <c r="A11" s="4" t="s">
        <v>80</v>
      </c>
      <c r="B11" s="5" t="n">
        <v>6773</v>
      </c>
      <c r="C11" s="5" t="n">
        <v>-1499</v>
      </c>
      <c r="D11" s="5" t="n">
        <v>-3957</v>
      </c>
      <c r="E11" s="5" t="n">
        <v>-2881</v>
      </c>
    </row>
    <row r="12" spans="1:5">
      <c r="A12" s="4" t="s">
        <v>81</v>
      </c>
      <c r="B12" s="5" t="n">
        <v>604</v>
      </c>
      <c r="C12" s="5" t="n">
        <v>81</v>
      </c>
      <c r="D12" s="5" t="n">
        <v>1114</v>
      </c>
      <c r="E12" s="5" t="n">
        <v>219</v>
      </c>
    </row>
    <row r="13" spans="1:5">
      <c r="A13" s="4" t="s">
        <v>82</v>
      </c>
      <c r="B13" s="7" t="n">
        <v>-29907</v>
      </c>
      <c r="C13" s="7" t="n">
        <v>-11038</v>
      </c>
      <c r="D13" s="7" t="n">
        <v>-89235</v>
      </c>
      <c r="E13" s="7" t="n">
        <v>-41503</v>
      </c>
    </row>
    <row r="14" spans="1:5">
      <c r="A14" s="3" t="s">
        <v>83</v>
      </c>
    </row>
    <row r="15" spans="1:5">
      <c r="A15" s="4" t="s">
        <v>84</v>
      </c>
      <c r="B15" s="9" t="n">
        <v>-0.71</v>
      </c>
      <c r="C15" s="9" t="n">
        <v>-0.41</v>
      </c>
      <c r="D15" s="9" t="n">
        <v>-2.31</v>
      </c>
      <c r="E15" s="9" t="n">
        <v>-1.88</v>
      </c>
    </row>
    <row r="16" spans="1:5">
      <c r="A16" s="4" t="s">
        <v>85</v>
      </c>
      <c r="B16" s="9" t="n">
        <v>-0.85</v>
      </c>
      <c r="C16" s="9" t="n">
        <v>-0.41</v>
      </c>
      <c r="D16" s="9" t="n">
        <v>-2.31</v>
      </c>
      <c r="E16" s="9" t="n">
        <v>-1.88</v>
      </c>
    </row>
    <row r="17" spans="1:5">
      <c r="A17" s="3" t="s">
        <v>86</v>
      </c>
    </row>
    <row r="18" spans="1:5">
      <c r="A18" s="4" t="s">
        <v>84</v>
      </c>
      <c r="B18" s="5" t="n">
        <v>42259001</v>
      </c>
      <c r="C18" s="5" t="n">
        <v>26789397</v>
      </c>
      <c r="D18" s="5" t="n">
        <v>38709811</v>
      </c>
      <c r="E18" s="5" t="n">
        <v>22046368</v>
      </c>
    </row>
    <row r="19" spans="1:5">
      <c r="A19" s="4" t="s">
        <v>85</v>
      </c>
      <c r="B19" s="5" t="n">
        <v>43211059</v>
      </c>
      <c r="C19" s="5" t="n">
        <v>26789397</v>
      </c>
      <c r="D19" s="5" t="n">
        <v>38709811</v>
      </c>
      <c r="E19" s="5" t="n">
        <v>22046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145</v>
      </c>
    </row>
    <row r="3" spans="1:3">
      <c r="A3" s="5" t="n">
        <v>2017</v>
      </c>
      <c r="B3" s="7" t="n">
        <v>3125</v>
      </c>
    </row>
    <row r="4" spans="1:3">
      <c r="A4" s="5" t="n">
        <v>2018</v>
      </c>
      <c r="B4" s="5" t="n">
        <v>12500</v>
      </c>
    </row>
    <row r="5" spans="1:3">
      <c r="A5" s="5" t="n">
        <v>2019</v>
      </c>
      <c r="B5" s="5" t="n">
        <v>8333</v>
      </c>
    </row>
    <row r="6" spans="1:3">
      <c r="A6" s="4" t="s">
        <v>440</v>
      </c>
      <c r="B6" s="5" t="n">
        <v>23958</v>
      </c>
    </row>
    <row r="7" spans="1:3">
      <c r="A7" s="4" t="s">
        <v>424</v>
      </c>
      <c r="B7" s="5" t="n">
        <v>2000</v>
      </c>
    </row>
    <row r="8" spans="1:3">
      <c r="A8" s="4" t="s">
        <v>441</v>
      </c>
      <c r="B8" s="5" t="n">
        <v>25958</v>
      </c>
    </row>
    <row r="9" spans="1:3">
      <c r="A9" s="4" t="s">
        <v>442</v>
      </c>
      <c r="B9" s="5" t="n">
        <v>-1084</v>
      </c>
    </row>
    <row r="10" spans="1:3">
      <c r="A10" s="4" t="s">
        <v>443</v>
      </c>
      <c r="B10" s="5" t="n">
        <v>24874</v>
      </c>
    </row>
    <row r="11" spans="1:3">
      <c r="A11" s="4" t="s">
        <v>444</v>
      </c>
      <c r="B11" s="5" t="n">
        <v>-12500</v>
      </c>
      <c r="C11" s="7" t="n">
        <v>-4167</v>
      </c>
    </row>
    <row r="12" spans="1:3">
      <c r="A12" s="4" t="s">
        <v>43</v>
      </c>
      <c r="B12" s="7" t="n">
        <v>12374</v>
      </c>
      <c r="C12" s="7" t="n">
        <v>211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231</v>
      </c>
      <c r="C1" s="2" t="s">
        <v>232</v>
      </c>
      <c r="D1" s="2" t="s">
        <v>234</v>
      </c>
      <c r="E1" s="2" t="s">
        <v>235</v>
      </c>
      <c r="F1" s="2" t="s">
        <v>232</v>
      </c>
      <c r="G1" s="2" t="s">
        <v>2</v>
      </c>
      <c r="H1" s="2" t="s">
        <v>25</v>
      </c>
      <c r="I1" s="2" t="s">
        <v>71</v>
      </c>
      <c r="J1" s="2" t="s">
        <v>446</v>
      </c>
    </row>
    <row r="2" spans="1:10">
      <c r="A2" s="3" t="s">
        <v>447</v>
      </c>
    </row>
    <row r="3" spans="1:10">
      <c r="A3" s="4" t="s">
        <v>321</v>
      </c>
      <c r="G3" s="9" t="n">
        <v>3.78</v>
      </c>
      <c r="I3" s="9" t="n">
        <v>3.78</v>
      </c>
    </row>
    <row r="4" spans="1:10">
      <c r="A4" s="4" t="s">
        <v>332</v>
      </c>
    </row>
    <row r="5" spans="1:10">
      <c r="A5" s="3" t="s">
        <v>447</v>
      </c>
    </row>
    <row r="6" spans="1:10">
      <c r="A6" s="4" t="s">
        <v>333</v>
      </c>
      <c r="E6" s="7" t="n">
        <v>2600000</v>
      </c>
      <c r="G6" s="7" t="n">
        <v>2089000</v>
      </c>
    </row>
    <row r="7" spans="1:10">
      <c r="A7" s="4" t="s">
        <v>448</v>
      </c>
      <c r="G7" s="5" t="n">
        <v>15700000</v>
      </c>
    </row>
    <row r="8" spans="1:10">
      <c r="A8" s="4" t="s">
        <v>449</v>
      </c>
      <c r="G8" s="7" t="n">
        <v>1800000</v>
      </c>
      <c r="H8" s="7" t="n">
        <v>11300000</v>
      </c>
    </row>
    <row r="9" spans="1:10">
      <c r="A9" s="4" t="s">
        <v>254</v>
      </c>
    </row>
    <row r="10" spans="1:10">
      <c r="A10" s="3" t="s">
        <v>447</v>
      </c>
    </row>
    <row r="11" spans="1:10">
      <c r="A11" s="4" t="s">
        <v>255</v>
      </c>
      <c r="E11" s="7" t="n">
        <v>25400000</v>
      </c>
    </row>
    <row r="12" spans="1:10">
      <c r="A12" s="4" t="s">
        <v>321</v>
      </c>
      <c r="E12" s="9" t="n">
        <v>3.66</v>
      </c>
    </row>
    <row r="13" spans="1:10">
      <c r="A13" s="4" t="s">
        <v>269</v>
      </c>
      <c r="E13" s="4" t="s">
        <v>270</v>
      </c>
    </row>
    <row r="14" spans="1:10">
      <c r="A14" s="4" t="s">
        <v>450</v>
      </c>
    </row>
    <row r="15" spans="1:10">
      <c r="A15" s="3" t="s">
        <v>447</v>
      </c>
    </row>
    <row r="16" spans="1:10">
      <c r="A16" s="4" t="s">
        <v>250</v>
      </c>
      <c r="E16" s="5" t="n">
        <v>141453</v>
      </c>
    </row>
    <row r="17" spans="1:10">
      <c r="A17" s="4" t="s">
        <v>451</v>
      </c>
      <c r="E17" s="5" t="n">
        <v>35363</v>
      </c>
    </row>
    <row r="18" spans="1:10">
      <c r="A18" s="4" t="s">
        <v>255</v>
      </c>
      <c r="E18" s="7" t="n">
        <v>500000</v>
      </c>
    </row>
    <row r="19" spans="1:10">
      <c r="A19" s="4" t="s">
        <v>452</v>
      </c>
      <c r="E19" s="7" t="n">
        <v>300000</v>
      </c>
    </row>
    <row r="20" spans="1:10">
      <c r="A20" s="4" t="s">
        <v>249</v>
      </c>
    </row>
    <row r="21" spans="1:10">
      <c r="A21" s="3" t="s">
        <v>447</v>
      </c>
    </row>
    <row r="22" spans="1:10">
      <c r="A22" s="4" t="s">
        <v>250</v>
      </c>
      <c r="C22" s="5" t="n">
        <v>5750000</v>
      </c>
      <c r="D22" s="5" t="n">
        <v>7475000</v>
      </c>
      <c r="F22" s="5" t="n">
        <v>5750000</v>
      </c>
    </row>
    <row r="23" spans="1:10">
      <c r="A23" s="4" t="s">
        <v>251</v>
      </c>
      <c r="C23" s="9" t="n">
        <v>22.5</v>
      </c>
      <c r="D23" s="9" t="n">
        <v>13.5</v>
      </c>
      <c r="F23" s="9" t="n">
        <v>22.5</v>
      </c>
    </row>
    <row r="24" spans="1:10">
      <c r="A24" s="4" t="s">
        <v>252</v>
      </c>
      <c r="B24" s="5" t="n">
        <v>750000</v>
      </c>
      <c r="D24" s="5" t="n">
        <v>975000</v>
      </c>
    </row>
    <row r="25" spans="1:10">
      <c r="A25" s="4" t="s">
        <v>253</v>
      </c>
      <c r="C25" s="7" t="n">
        <v>121200000</v>
      </c>
      <c r="D25" s="7" t="n">
        <v>94600000</v>
      </c>
      <c r="F25" s="7" t="n">
        <v>121200000</v>
      </c>
    </row>
    <row r="26" spans="1:10">
      <c r="A26" s="4" t="s">
        <v>453</v>
      </c>
    </row>
    <row r="27" spans="1:10">
      <c r="A27" s="3" t="s">
        <v>447</v>
      </c>
    </row>
    <row r="28" spans="1:10">
      <c r="A28" s="4" t="s">
        <v>269</v>
      </c>
      <c r="E28" s="4" t="s">
        <v>270</v>
      </c>
    </row>
    <row r="29" spans="1:10">
      <c r="A29" s="4" t="s">
        <v>454</v>
      </c>
    </row>
    <row r="30" spans="1:10">
      <c r="A30" s="3" t="s">
        <v>447</v>
      </c>
    </row>
    <row r="31" spans="1:10">
      <c r="A31" s="4" t="s">
        <v>455</v>
      </c>
      <c r="J31" s="7" t="n">
        <v>30000000</v>
      </c>
    </row>
    <row r="32" spans="1:10">
      <c r="A32" s="4" t="s">
        <v>250</v>
      </c>
      <c r="G32" s="5" t="n">
        <v>1105549</v>
      </c>
    </row>
    <row r="33" spans="1:10">
      <c r="A33" s="4" t="s">
        <v>456</v>
      </c>
      <c r="G33" s="7" t="n">
        <v>5300000</v>
      </c>
    </row>
    <row r="34" spans="1:10">
      <c r="A34" s="4" t="s">
        <v>457</v>
      </c>
      <c r="G34" s="5" t="n">
        <v>5100000</v>
      </c>
    </row>
    <row r="35" spans="1:10">
      <c r="A35" s="4" t="s">
        <v>458</v>
      </c>
      <c r="G35" s="7" t="n">
        <v>24700000</v>
      </c>
    </row>
    <row r="36" spans="1:10">
      <c r="A36" s="4" t="s">
        <v>459</v>
      </c>
    </row>
    <row r="37" spans="1:10">
      <c r="A37" s="3" t="s">
        <v>447</v>
      </c>
    </row>
    <row r="38" spans="1:10">
      <c r="A38" s="4" t="s">
        <v>251</v>
      </c>
      <c r="G38" s="9" t="n">
        <v>4.82</v>
      </c>
    </row>
    <row r="39" spans="1:10">
      <c r="A39" s="4" t="s">
        <v>273</v>
      </c>
    </row>
    <row r="40" spans="1:10">
      <c r="A40" s="3" t="s">
        <v>447</v>
      </c>
    </row>
    <row r="41" spans="1:10">
      <c r="A41" s="4" t="s">
        <v>250</v>
      </c>
      <c r="E41" s="5" t="n">
        <v>7999996</v>
      </c>
    </row>
    <row r="42" spans="1:10">
      <c r="A42" s="4" t="s">
        <v>451</v>
      </c>
      <c r="E42" s="5" t="n">
        <v>1999999</v>
      </c>
    </row>
    <row r="43" spans="1:10">
      <c r="A43" s="4" t="s">
        <v>460</v>
      </c>
      <c r="E43" s="7" t="n">
        <v>22900000</v>
      </c>
    </row>
    <row r="44" spans="1:10">
      <c r="A44" s="4" t="s">
        <v>461</v>
      </c>
    </row>
    <row r="45" spans="1:10">
      <c r="A45" s="3" t="s">
        <v>447</v>
      </c>
    </row>
    <row r="46" spans="1:10">
      <c r="A46" s="4" t="s">
        <v>455</v>
      </c>
      <c r="J46" s="7"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462</v>
      </c>
      <c r="B1" s="2" t="s">
        <v>463</v>
      </c>
      <c r="C1" s="2" t="s">
        <v>464</v>
      </c>
      <c r="D1" s="2" t="s">
        <v>2</v>
      </c>
      <c r="E1" s="2" t="s">
        <v>71</v>
      </c>
      <c r="F1" s="2" t="s">
        <v>2</v>
      </c>
      <c r="G1" s="2" t="s">
        <v>71</v>
      </c>
      <c r="H1" s="2" t="s">
        <v>25</v>
      </c>
    </row>
    <row r="2" spans="1:8">
      <c r="A2" s="3" t="s">
        <v>465</v>
      </c>
    </row>
    <row r="3" spans="1:8">
      <c r="A3" s="4" t="s">
        <v>466</v>
      </c>
      <c r="F3" s="5" t="n">
        <v>2325522</v>
      </c>
    </row>
    <row r="4" spans="1:8">
      <c r="A4" s="4" t="s">
        <v>467</v>
      </c>
      <c r="D4" s="5" t="n">
        <v>1135937</v>
      </c>
      <c r="F4" s="5" t="n">
        <v>1135937</v>
      </c>
      <c r="H4" s="5" t="n">
        <v>639374</v>
      </c>
    </row>
    <row r="5" spans="1:8">
      <c r="A5" s="4" t="s">
        <v>468</v>
      </c>
      <c r="D5" s="5" t="n">
        <v>4793775</v>
      </c>
      <c r="F5" s="5" t="n">
        <v>4793775</v>
      </c>
      <c r="H5" s="5" t="n">
        <v>3540293</v>
      </c>
    </row>
    <row r="6" spans="1:8">
      <c r="A6" s="4" t="s">
        <v>97</v>
      </c>
      <c r="F6" s="7" t="n">
        <v>10297000</v>
      </c>
      <c r="G6" s="7" t="n">
        <v>2726000</v>
      </c>
    </row>
    <row r="7" spans="1:8">
      <c r="A7" s="4" t="s">
        <v>469</v>
      </c>
      <c r="F7" s="5" t="n">
        <v>1641757</v>
      </c>
    </row>
    <row r="8" spans="1:8">
      <c r="A8" s="4" t="s">
        <v>470</v>
      </c>
    </row>
    <row r="9" spans="1:8">
      <c r="A9" s="3" t="s">
        <v>465</v>
      </c>
    </row>
    <row r="10" spans="1:8">
      <c r="A10" s="4" t="s">
        <v>97</v>
      </c>
      <c r="D10" s="7" t="n">
        <v>67000</v>
      </c>
      <c r="E10" s="7" t="n">
        <v>6000</v>
      </c>
      <c r="F10" s="7" t="n">
        <v>481000</v>
      </c>
      <c r="G10" s="7" t="n">
        <v>6000</v>
      </c>
    </row>
    <row r="11" spans="1:8">
      <c r="A11" s="4" t="s">
        <v>471</v>
      </c>
    </row>
    <row r="12" spans="1:8">
      <c r="A12" s="3" t="s">
        <v>465</v>
      </c>
    </row>
    <row r="13" spans="1:8">
      <c r="A13" s="4" t="s">
        <v>97</v>
      </c>
      <c r="F13" s="5" t="n">
        <v>600000</v>
      </c>
    </row>
    <row r="14" spans="1:8">
      <c r="A14" s="4" t="s">
        <v>472</v>
      </c>
      <c r="F14" s="5" t="n">
        <v>700000</v>
      </c>
    </row>
    <row r="15" spans="1:8">
      <c r="A15" s="4" t="s">
        <v>291</v>
      </c>
    </row>
    <row r="16" spans="1:8">
      <c r="A16" s="3" t="s">
        <v>465</v>
      </c>
    </row>
    <row r="17" spans="1:8">
      <c r="A17" s="4" t="s">
        <v>473</v>
      </c>
      <c r="D17" s="11" t="n">
        <v>23.6</v>
      </c>
      <c r="F17" s="11" t="n">
        <v>23.6</v>
      </c>
    </row>
    <row r="18" spans="1:8">
      <c r="A18" s="4" t="s">
        <v>474</v>
      </c>
      <c r="F18" s="4" t="s">
        <v>475</v>
      </c>
    </row>
    <row r="19" spans="1:8">
      <c r="A19" s="4" t="s">
        <v>476</v>
      </c>
    </row>
    <row r="20" spans="1:8">
      <c r="A20" s="3" t="s">
        <v>465</v>
      </c>
    </row>
    <row r="21" spans="1:8">
      <c r="A21" s="4" t="s">
        <v>469</v>
      </c>
      <c r="D21" s="5" t="n">
        <v>3000</v>
      </c>
      <c r="E21" s="5" t="n">
        <v>15000</v>
      </c>
      <c r="F21" s="5" t="n">
        <v>3000</v>
      </c>
      <c r="G21" s="5" t="n">
        <v>15000</v>
      </c>
    </row>
    <row r="22" spans="1:8">
      <c r="A22" s="4" t="s">
        <v>294</v>
      </c>
    </row>
    <row r="23" spans="1:8">
      <c r="A23" s="3" t="s">
        <v>465</v>
      </c>
    </row>
    <row r="24" spans="1:8">
      <c r="A24" s="4" t="s">
        <v>469</v>
      </c>
      <c r="F24" s="5" t="n">
        <v>0</v>
      </c>
    </row>
    <row r="25" spans="1:8">
      <c r="A25" s="4" t="s">
        <v>477</v>
      </c>
      <c r="F25" s="5" t="n">
        <v>470076</v>
      </c>
    </row>
    <row r="26" spans="1:8">
      <c r="A26" s="4" t="s">
        <v>478</v>
      </c>
      <c r="F26" s="9" t="n">
        <v>21.84</v>
      </c>
    </row>
    <row r="27" spans="1:8">
      <c r="A27" s="4" t="s">
        <v>479</v>
      </c>
    </row>
    <row r="28" spans="1:8">
      <c r="A28" s="3" t="s">
        <v>465</v>
      </c>
    </row>
    <row r="29" spans="1:8">
      <c r="A29" s="4" t="s">
        <v>477</v>
      </c>
      <c r="D29" s="5" t="n">
        <v>1500</v>
      </c>
      <c r="E29" s="5" t="n">
        <v>0</v>
      </c>
      <c r="F29" s="5" t="n">
        <v>1500</v>
      </c>
      <c r="G29" s="5" t="n">
        <v>0</v>
      </c>
    </row>
    <row r="30" spans="1:8">
      <c r="A30" s="4" t="s">
        <v>480</v>
      </c>
    </row>
    <row r="31" spans="1:8">
      <c r="A31" s="3" t="s">
        <v>465</v>
      </c>
    </row>
    <row r="32" spans="1:8">
      <c r="A32" s="4" t="s">
        <v>481</v>
      </c>
      <c r="F32" s="4" t="s">
        <v>482</v>
      </c>
    </row>
    <row r="33" spans="1:8">
      <c r="A33" s="4" t="s">
        <v>474</v>
      </c>
      <c r="F33" s="4" t="s">
        <v>483</v>
      </c>
    </row>
    <row r="34" spans="1:8">
      <c r="A34" s="4" t="s">
        <v>477</v>
      </c>
      <c r="F34" s="5" t="n">
        <v>470076</v>
      </c>
    </row>
    <row r="35" spans="1:8">
      <c r="A35" s="4" t="s">
        <v>478</v>
      </c>
      <c r="F35" s="9" t="n">
        <v>21.84</v>
      </c>
    </row>
    <row r="36" spans="1:8">
      <c r="A36" s="4" t="s">
        <v>484</v>
      </c>
      <c r="D36" s="7" t="n">
        <v>11300000</v>
      </c>
      <c r="F36" s="7" t="n">
        <v>11300000</v>
      </c>
    </row>
    <row r="37" spans="1:8">
      <c r="A37" s="4" t="s">
        <v>485</v>
      </c>
    </row>
    <row r="38" spans="1:8">
      <c r="A38" s="3" t="s">
        <v>465</v>
      </c>
    </row>
    <row r="39" spans="1:8">
      <c r="A39" s="4" t="s">
        <v>466</v>
      </c>
      <c r="C39" s="5" t="n">
        <v>178190</v>
      </c>
    </row>
    <row r="40" spans="1:8">
      <c r="A40" s="4" t="s">
        <v>467</v>
      </c>
      <c r="D40" s="5" t="n">
        <v>350528</v>
      </c>
      <c r="F40" s="5" t="n">
        <v>350528</v>
      </c>
    </row>
    <row r="41" spans="1:8">
      <c r="A41" s="4" t="s">
        <v>486</v>
      </c>
      <c r="F41" s="5" t="n">
        <v>336139</v>
      </c>
    </row>
    <row r="42" spans="1:8">
      <c r="A42" s="4" t="s">
        <v>487</v>
      </c>
    </row>
    <row r="43" spans="1:8">
      <c r="A43" s="3" t="s">
        <v>465</v>
      </c>
    </row>
    <row r="44" spans="1:8">
      <c r="A44" s="4" t="s">
        <v>466</v>
      </c>
      <c r="C44" s="5" t="n">
        <v>1425522</v>
      </c>
    </row>
    <row r="45" spans="1:8">
      <c r="A45" s="4" t="s">
        <v>467</v>
      </c>
      <c r="D45" s="5" t="n">
        <v>797864</v>
      </c>
      <c r="F45" s="5" t="n">
        <v>797864</v>
      </c>
    </row>
    <row r="46" spans="1:8">
      <c r="A46" s="4" t="s">
        <v>481</v>
      </c>
      <c r="F46" s="4" t="s">
        <v>482</v>
      </c>
    </row>
    <row r="47" spans="1:8">
      <c r="A47" s="4" t="s">
        <v>488</v>
      </c>
      <c r="F47" s="4" t="s">
        <v>489</v>
      </c>
    </row>
    <row r="48" spans="1:8">
      <c r="A48" s="4" t="s">
        <v>490</v>
      </c>
    </row>
    <row r="49" spans="1:8">
      <c r="A49" s="3" t="s">
        <v>465</v>
      </c>
    </row>
    <row r="50" spans="1:8">
      <c r="A50" s="4" t="s">
        <v>466</v>
      </c>
      <c r="B50" s="5" t="n">
        <v>450000</v>
      </c>
    </row>
    <row r="51" spans="1:8">
      <c r="A51" s="4" t="s">
        <v>467</v>
      </c>
      <c r="D51" s="5" t="n">
        <v>338073</v>
      </c>
      <c r="F51" s="5" t="n">
        <v>338073</v>
      </c>
    </row>
    <row r="52" spans="1:8">
      <c r="A52" s="4" t="s">
        <v>491</v>
      </c>
      <c r="D52" s="5" t="n">
        <v>2050000</v>
      </c>
      <c r="F52" s="5" t="n">
        <v>2050000</v>
      </c>
    </row>
    <row r="53" spans="1:8">
      <c r="A53" s="4" t="s">
        <v>492</v>
      </c>
    </row>
    <row r="54" spans="1:8">
      <c r="A54" s="3" t="s">
        <v>465</v>
      </c>
    </row>
    <row r="55" spans="1:8">
      <c r="A55" s="4" t="s">
        <v>481</v>
      </c>
      <c r="F55" s="4" t="s">
        <v>482</v>
      </c>
    </row>
    <row r="56" spans="1:8">
      <c r="A56" s="4" t="s">
        <v>488</v>
      </c>
      <c r="F56" s="4" t="s">
        <v>489</v>
      </c>
    </row>
    <row r="57" spans="1:8">
      <c r="A57" s="4" t="s">
        <v>468</v>
      </c>
      <c r="D57" s="5" t="n">
        <v>829586</v>
      </c>
      <c r="F57" s="5" t="n">
        <v>829586</v>
      </c>
    </row>
    <row r="58" spans="1:8">
      <c r="A58" s="4" t="s">
        <v>493</v>
      </c>
    </row>
    <row r="59" spans="1:8">
      <c r="A59" s="3" t="s">
        <v>465</v>
      </c>
    </row>
    <row r="60" spans="1:8">
      <c r="A60" s="4" t="s">
        <v>469</v>
      </c>
      <c r="D60" s="5" t="n">
        <v>22500</v>
      </c>
      <c r="E60" s="5" t="n">
        <v>129000</v>
      </c>
      <c r="F60" s="5" t="n">
        <v>179200</v>
      </c>
      <c r="G60" s="5" t="n">
        <v>340250</v>
      </c>
    </row>
    <row r="61" spans="1:8">
      <c r="A61" s="4" t="s">
        <v>494</v>
      </c>
    </row>
    <row r="62" spans="1:8">
      <c r="A62" s="3" t="s">
        <v>465</v>
      </c>
    </row>
    <row r="63" spans="1:8">
      <c r="A63" s="4" t="s">
        <v>477</v>
      </c>
      <c r="D63" s="5" t="n">
        <v>5000</v>
      </c>
      <c r="E63" s="5" t="n">
        <v>6750</v>
      </c>
      <c r="F63" s="5" t="n">
        <v>33950</v>
      </c>
      <c r="G63" s="5" t="n">
        <v>569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5</v>
      </c>
      <c r="B1" s="2" t="s">
        <v>1</v>
      </c>
      <c r="C1" s="2" t="s">
        <v>341</v>
      </c>
    </row>
    <row r="2" spans="1:3">
      <c r="B2" s="2" t="s">
        <v>2</v>
      </c>
      <c r="C2" s="2" t="s">
        <v>25</v>
      </c>
    </row>
    <row r="3" spans="1:3">
      <c r="A3" s="3" t="s">
        <v>496</v>
      </c>
    </row>
    <row r="4" spans="1:3">
      <c r="A4" s="4" t="s">
        <v>497</v>
      </c>
      <c r="B4" s="5" t="n">
        <v>639374</v>
      </c>
    </row>
    <row r="5" spans="1:3">
      <c r="A5" s="4" t="s">
        <v>498</v>
      </c>
      <c r="B5" s="5" t="n">
        <v>2325522</v>
      </c>
    </row>
    <row r="6" spans="1:3">
      <c r="A6" s="4" t="s">
        <v>469</v>
      </c>
      <c r="B6" s="5" t="n">
        <v>-1641757</v>
      </c>
    </row>
    <row r="7" spans="1:3">
      <c r="A7" s="4" t="s">
        <v>499</v>
      </c>
      <c r="B7" s="5" t="n">
        <v>0</v>
      </c>
    </row>
    <row r="8" spans="1:3">
      <c r="A8" s="4" t="s">
        <v>500</v>
      </c>
      <c r="B8" s="5" t="n">
        <v>223682</v>
      </c>
    </row>
    <row r="9" spans="1:3">
      <c r="A9" s="4" t="s">
        <v>501</v>
      </c>
      <c r="B9" s="5" t="n">
        <v>1135937</v>
      </c>
      <c r="C9" s="5" t="n">
        <v>639374</v>
      </c>
    </row>
    <row r="10" spans="1:3">
      <c r="A10" s="3" t="s">
        <v>502</v>
      </c>
    </row>
    <row r="11" spans="1:3">
      <c r="A11" s="4" t="s">
        <v>497</v>
      </c>
      <c r="B11" s="5" t="n">
        <v>3540293</v>
      </c>
    </row>
    <row r="12" spans="1:3">
      <c r="A12" s="4" t="s">
        <v>498</v>
      </c>
      <c r="B12" s="5" t="n">
        <v>0</v>
      </c>
    </row>
    <row r="13" spans="1:3">
      <c r="A13" s="4" t="s">
        <v>469</v>
      </c>
      <c r="B13" s="5" t="n">
        <v>1641757</v>
      </c>
    </row>
    <row r="14" spans="1:3">
      <c r="A14" s="4" t="s">
        <v>499</v>
      </c>
      <c r="B14" s="5" t="n">
        <v>-164593</v>
      </c>
    </row>
    <row r="15" spans="1:3">
      <c r="A15" s="4" t="s">
        <v>500</v>
      </c>
      <c r="B15" s="5" t="n">
        <v>-223682</v>
      </c>
    </row>
    <row r="16" spans="1:3">
      <c r="A16" s="4" t="s">
        <v>501</v>
      </c>
      <c r="B16" s="5" t="n">
        <v>4793775</v>
      </c>
      <c r="C16" s="5" t="n">
        <v>3540293</v>
      </c>
    </row>
    <row r="17" spans="1:3">
      <c r="A17" s="3" t="s">
        <v>503</v>
      </c>
    </row>
    <row r="18" spans="1:3">
      <c r="A18" s="4" t="s">
        <v>497</v>
      </c>
      <c r="B18" s="9" t="n">
        <v>6.31</v>
      </c>
    </row>
    <row r="19" spans="1:3">
      <c r="A19" s="4" t="s">
        <v>469</v>
      </c>
      <c r="B19" s="12" t="n">
        <v>21.96</v>
      </c>
    </row>
    <row r="20" spans="1:3">
      <c r="A20" s="4" t="s">
        <v>499</v>
      </c>
      <c r="B20" s="12" t="n">
        <v>7.5</v>
      </c>
    </row>
    <row r="21" spans="1:3">
      <c r="A21" s="4" t="s">
        <v>500</v>
      </c>
      <c r="B21" s="12" t="n">
        <v>8.24</v>
      </c>
    </row>
    <row r="22" spans="1:3">
      <c r="A22" s="4" t="s">
        <v>501</v>
      </c>
      <c r="B22" s="9" t="n">
        <v>11.54</v>
      </c>
      <c r="C22" s="9" t="n">
        <v>6.31</v>
      </c>
    </row>
    <row r="23" spans="1:3">
      <c r="A23" s="4" t="s">
        <v>504</v>
      </c>
      <c r="B23" s="4" t="s">
        <v>505</v>
      </c>
      <c r="C23" s="4" t="s">
        <v>506</v>
      </c>
    </row>
    <row r="24" spans="1:3">
      <c r="A24" s="4" t="s">
        <v>507</v>
      </c>
    </row>
    <row r="25" spans="1:3">
      <c r="A25" s="3" t="s">
        <v>496</v>
      </c>
    </row>
    <row r="26" spans="1:3">
      <c r="A26" s="4" t="s">
        <v>477</v>
      </c>
      <c r="B26" s="5" t="n">
        <v>-470076</v>
      </c>
    </row>
    <row r="27" spans="1:3">
      <c r="A27" s="4" t="s">
        <v>508</v>
      </c>
      <c r="B27" s="5" t="n">
        <v>59192</v>
      </c>
    </row>
    <row r="28" spans="1:3">
      <c r="A28" s="3" t="s">
        <v>502</v>
      </c>
    </row>
    <row r="29" spans="1:3">
      <c r="A29" s="4" t="s">
        <v>469</v>
      </c>
      <c r="B29" s="5" t="n">
        <v>0</v>
      </c>
    </row>
    <row r="30" spans="1:3">
      <c r="A30" s="4" t="s">
        <v>500</v>
      </c>
      <c r="B30"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510</v>
      </c>
    </row>
    <row r="4" spans="1:5">
      <c r="A4" s="4" t="s">
        <v>97</v>
      </c>
      <c r="D4" s="7" t="n">
        <v>10297</v>
      </c>
      <c r="E4" s="7" t="n">
        <v>2726</v>
      </c>
    </row>
    <row r="5" spans="1:5">
      <c r="A5" s="4" t="s">
        <v>511</v>
      </c>
    </row>
    <row r="6" spans="1:5">
      <c r="A6" s="3" t="s">
        <v>510</v>
      </c>
    </row>
    <row r="7" spans="1:5">
      <c r="A7" s="4" t="s">
        <v>97</v>
      </c>
      <c r="B7" s="7" t="n">
        <v>3806</v>
      </c>
      <c r="C7" s="7" t="n">
        <v>974</v>
      </c>
      <c r="D7" s="5" t="n">
        <v>9816</v>
      </c>
      <c r="E7" s="5" t="n">
        <v>2726</v>
      </c>
    </row>
    <row r="8" spans="1:5">
      <c r="A8" s="4" t="s">
        <v>512</v>
      </c>
    </row>
    <row r="9" spans="1:5">
      <c r="A9" s="3" t="s">
        <v>510</v>
      </c>
    </row>
    <row r="10" spans="1:5">
      <c r="A10" s="4" t="s">
        <v>97</v>
      </c>
      <c r="B10" s="5" t="n">
        <v>1627</v>
      </c>
      <c r="C10" s="5" t="n">
        <v>542</v>
      </c>
      <c r="D10" s="5" t="n">
        <v>4558</v>
      </c>
      <c r="E10" s="5" t="n">
        <v>1511</v>
      </c>
    </row>
    <row r="11" spans="1:5">
      <c r="A11" s="4" t="s">
        <v>513</v>
      </c>
    </row>
    <row r="12" spans="1:5">
      <c r="A12" s="3" t="s">
        <v>510</v>
      </c>
    </row>
    <row r="13" spans="1:5">
      <c r="A13" s="4" t="s">
        <v>97</v>
      </c>
      <c r="B13" s="7" t="n">
        <v>2179</v>
      </c>
      <c r="C13" s="7" t="n">
        <v>432</v>
      </c>
      <c r="D13" s="7" t="n">
        <v>5258</v>
      </c>
      <c r="E13" s="7" t="n">
        <v>12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514</v>
      </c>
      <c r="B1" s="2" t="s">
        <v>70</v>
      </c>
      <c r="D1" s="2" t="s">
        <v>1</v>
      </c>
    </row>
    <row r="2" spans="1:5">
      <c r="B2" s="2" t="s">
        <v>2</v>
      </c>
      <c r="C2" s="2" t="s">
        <v>71</v>
      </c>
      <c r="D2" s="2" t="s">
        <v>2</v>
      </c>
      <c r="E2" s="2" t="s">
        <v>71</v>
      </c>
    </row>
    <row r="3" spans="1:5">
      <c r="A3" s="3" t="s">
        <v>515</v>
      </c>
    </row>
    <row r="4" spans="1:5">
      <c r="A4" s="4" t="s">
        <v>344</v>
      </c>
      <c r="C4" s="4" t="s">
        <v>516</v>
      </c>
    </row>
    <row r="5" spans="1:5">
      <c r="A5" s="4" t="s">
        <v>517</v>
      </c>
      <c r="B5" s="4" t="s">
        <v>518</v>
      </c>
      <c r="C5" s="4" t="s">
        <v>519</v>
      </c>
      <c r="D5" s="4" t="s">
        <v>518</v>
      </c>
      <c r="E5" s="4" t="s">
        <v>519</v>
      </c>
    </row>
    <row r="6" spans="1:5">
      <c r="A6" s="4" t="s">
        <v>520</v>
      </c>
      <c r="B6" s="4" t="s">
        <v>521</v>
      </c>
      <c r="C6" s="4" t="s">
        <v>522</v>
      </c>
      <c r="D6" s="4" t="s">
        <v>523</v>
      </c>
      <c r="E6" s="4" t="s">
        <v>524</v>
      </c>
    </row>
    <row r="7" spans="1:5">
      <c r="A7" s="4" t="s">
        <v>525</v>
      </c>
      <c r="B7" s="4" t="s">
        <v>526</v>
      </c>
      <c r="C7" s="4" t="s">
        <v>527</v>
      </c>
      <c r="D7" s="4" t="s">
        <v>348</v>
      </c>
      <c r="E7" s="4" t="s">
        <v>527</v>
      </c>
    </row>
    <row r="8" spans="1:5">
      <c r="A8" s="4" t="s">
        <v>528</v>
      </c>
      <c r="B8" s="4" t="s">
        <v>529</v>
      </c>
      <c r="C8" s="4" t="s">
        <v>530</v>
      </c>
      <c r="D8" s="4" t="s">
        <v>529</v>
      </c>
      <c r="E8" s="4" t="s">
        <v>531</v>
      </c>
    </row>
    <row r="9" spans="1:5">
      <c r="A9" s="4" t="s">
        <v>532</v>
      </c>
      <c r="B9" s="4" t="s">
        <v>325</v>
      </c>
      <c r="C9" s="4" t="s">
        <v>325</v>
      </c>
      <c r="D9" s="4" t="s">
        <v>325</v>
      </c>
      <c r="E9" s="4" t="s">
        <v>325</v>
      </c>
    </row>
    <row r="10" spans="1:5">
      <c r="A10" s="4" t="s">
        <v>533</v>
      </c>
    </row>
    <row r="11" spans="1:5">
      <c r="A11" s="3" t="s">
        <v>515</v>
      </c>
    </row>
    <row r="12" spans="1:5">
      <c r="A12" s="4" t="s">
        <v>344</v>
      </c>
      <c r="B12" s="4" t="s">
        <v>534</v>
      </c>
      <c r="D12" s="4" t="s">
        <v>535</v>
      </c>
      <c r="E12" s="4" t="s">
        <v>535</v>
      </c>
    </row>
    <row r="13" spans="1:5">
      <c r="A13" s="4" t="s">
        <v>246</v>
      </c>
    </row>
    <row r="14" spans="1:5">
      <c r="A14" s="3" t="s">
        <v>515</v>
      </c>
    </row>
    <row r="15" spans="1:5">
      <c r="A15" s="4" t="s">
        <v>344</v>
      </c>
      <c r="B15" s="4" t="s">
        <v>516</v>
      </c>
      <c r="D15" s="4" t="s">
        <v>516</v>
      </c>
      <c r="E15" s="4" t="s">
        <v>5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70</v>
      </c>
      <c r="D1" s="2" t="s">
        <v>1</v>
      </c>
    </row>
    <row r="2" spans="1:5">
      <c r="B2" s="2" t="s">
        <v>2</v>
      </c>
      <c r="C2" s="2" t="s">
        <v>71</v>
      </c>
      <c r="D2" s="2" t="s">
        <v>2</v>
      </c>
      <c r="E2" s="2" t="s">
        <v>71</v>
      </c>
    </row>
    <row r="3" spans="1:5">
      <c r="A3" s="3" t="s">
        <v>515</v>
      </c>
    </row>
    <row r="4" spans="1:5">
      <c r="A4" s="4" t="s">
        <v>344</v>
      </c>
      <c r="B4" s="4" t="s">
        <v>537</v>
      </c>
      <c r="C4" s="4" t="s">
        <v>538</v>
      </c>
      <c r="E4" s="4" t="s">
        <v>538</v>
      </c>
    </row>
    <row r="5" spans="1:5">
      <c r="A5" s="4" t="s">
        <v>342</v>
      </c>
      <c r="B5" s="4" t="s">
        <v>539</v>
      </c>
      <c r="C5" s="4" t="s">
        <v>540</v>
      </c>
      <c r="E5" s="4" t="s">
        <v>540</v>
      </c>
    </row>
    <row r="6" spans="1:5">
      <c r="A6" s="4" t="s">
        <v>517</v>
      </c>
      <c r="D6" s="4" t="s">
        <v>541</v>
      </c>
    </row>
    <row r="7" spans="1:5">
      <c r="A7" s="4" t="s">
        <v>520</v>
      </c>
      <c r="D7" s="4" t="s">
        <v>542</v>
      </c>
    </row>
    <row r="8" spans="1:5">
      <c r="A8" s="4" t="s">
        <v>347</v>
      </c>
      <c r="B8" s="4" t="s">
        <v>430</v>
      </c>
      <c r="C8" s="4" t="s">
        <v>543</v>
      </c>
      <c r="E8" s="4" t="s">
        <v>543</v>
      </c>
    </row>
    <row r="9" spans="1:5">
      <c r="A9" s="4" t="s">
        <v>525</v>
      </c>
      <c r="D9" s="4" t="s">
        <v>544</v>
      </c>
    </row>
    <row r="10" spans="1:5">
      <c r="A10" s="4" t="s">
        <v>528</v>
      </c>
      <c r="D10" s="4" t="s">
        <v>430</v>
      </c>
    </row>
    <row r="11" spans="1:5">
      <c r="A11" s="4" t="s">
        <v>532</v>
      </c>
      <c r="B11" s="4" t="s">
        <v>325</v>
      </c>
      <c r="C11" s="4" t="s">
        <v>325</v>
      </c>
      <c r="D11" s="4" t="s">
        <v>325</v>
      </c>
      <c r="E11" s="4" t="s">
        <v>325</v>
      </c>
    </row>
    <row r="12" spans="1:5">
      <c r="A12" s="4" t="s">
        <v>533</v>
      </c>
    </row>
    <row r="13" spans="1:5">
      <c r="A13" s="3" t="s">
        <v>515</v>
      </c>
    </row>
    <row r="14" spans="1:5">
      <c r="A14" s="4" t="s">
        <v>344</v>
      </c>
      <c r="D14" s="4" t="s">
        <v>537</v>
      </c>
    </row>
    <row r="15" spans="1:5">
      <c r="A15" s="4" t="s">
        <v>246</v>
      </c>
    </row>
    <row r="16" spans="1:5">
      <c r="A16" s="3" t="s">
        <v>515</v>
      </c>
    </row>
    <row r="17" spans="1:5">
      <c r="A17" s="4" t="s">
        <v>344</v>
      </c>
      <c r="D17" s="4" t="s">
        <v>5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46</v>
      </c>
      <c r="B1" s="2" t="s">
        <v>1</v>
      </c>
    </row>
    <row r="2" spans="1:3">
      <c r="B2" s="2" t="s">
        <v>547</v>
      </c>
      <c r="C2" s="2" t="s">
        <v>261</v>
      </c>
    </row>
    <row r="3" spans="1:3">
      <c r="A3" s="3" t="s">
        <v>548</v>
      </c>
    </row>
    <row r="4" spans="1:3">
      <c r="A4" s="4" t="s">
        <v>549</v>
      </c>
      <c r="B4" s="5" t="n">
        <v>605052</v>
      </c>
    </row>
    <row r="5" spans="1:3">
      <c r="A5" s="4" t="s">
        <v>550</v>
      </c>
      <c r="B5" s="5" t="n">
        <v>470076</v>
      </c>
    </row>
    <row r="6" spans="1:3">
      <c r="A6" s="4" t="s">
        <v>551</v>
      </c>
      <c r="B6" s="5" t="n">
        <v>-170231</v>
      </c>
    </row>
    <row r="7" spans="1:3">
      <c r="A7" s="4" t="s">
        <v>552</v>
      </c>
      <c r="B7" s="5" t="n">
        <v>-59192</v>
      </c>
    </row>
    <row r="8" spans="1:3">
      <c r="A8" s="4" t="s">
        <v>553</v>
      </c>
      <c r="B8" s="5" t="n">
        <v>845705</v>
      </c>
    </row>
    <row r="9" spans="1:3">
      <c r="A9" s="3" t="s">
        <v>554</v>
      </c>
    </row>
    <row r="10" spans="1:3">
      <c r="A10" s="4" t="s">
        <v>555</v>
      </c>
      <c r="B10" s="9" t="n">
        <v>5.6</v>
      </c>
    </row>
    <row r="11" spans="1:3">
      <c r="A11" s="4" t="s">
        <v>556</v>
      </c>
      <c r="B11" s="12" t="n">
        <v>21.84</v>
      </c>
    </row>
    <row r="12" spans="1:3">
      <c r="A12" s="4" t="s">
        <v>557</v>
      </c>
      <c r="B12" s="12" t="n">
        <v>5.91</v>
      </c>
    </row>
    <row r="13" spans="1:3">
      <c r="A13" s="4" t="s">
        <v>558</v>
      </c>
      <c r="B13" s="12" t="n">
        <v>7.73</v>
      </c>
    </row>
    <row r="14" spans="1:3">
      <c r="A14" s="4" t="s">
        <v>559</v>
      </c>
      <c r="B14" s="9" t="n">
        <v>14.42</v>
      </c>
    </row>
    <row r="15" spans="1:3">
      <c r="A15" s="3" t="s">
        <v>560</v>
      </c>
    </row>
    <row r="16" spans="1:3">
      <c r="A16" s="4" t="s">
        <v>561</v>
      </c>
      <c r="B16" s="7" t="n">
        <v>13489</v>
      </c>
      <c r="C16" s="7" t="n">
        <v>78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17"/>
  </cols>
  <sheetData>
    <row r="1" spans="1:5">
      <c r="A1" s="1" t="s">
        <v>562</v>
      </c>
      <c r="B1" s="2" t="s">
        <v>70</v>
      </c>
      <c r="D1" s="2" t="s">
        <v>1</v>
      </c>
    </row>
    <row r="2" spans="1:5">
      <c r="B2" s="2" t="s">
        <v>2</v>
      </c>
      <c r="C2" s="2" t="s">
        <v>71</v>
      </c>
      <c r="D2" s="2" t="s">
        <v>2</v>
      </c>
      <c r="E2" s="2" t="s">
        <v>71</v>
      </c>
    </row>
    <row r="3" spans="1:5">
      <c r="A3" s="3" t="s">
        <v>515</v>
      </c>
    </row>
    <row r="4" spans="1:5">
      <c r="A4" s="4" t="s">
        <v>342</v>
      </c>
      <c r="B4" s="4" t="s">
        <v>563</v>
      </c>
      <c r="C4" s="4" t="s">
        <v>564</v>
      </c>
      <c r="D4" s="4" t="s">
        <v>563</v>
      </c>
      <c r="E4" s="4" t="s">
        <v>564</v>
      </c>
    </row>
    <row r="5" spans="1:5">
      <c r="A5" s="4" t="s">
        <v>347</v>
      </c>
      <c r="B5" s="4" t="s">
        <v>565</v>
      </c>
      <c r="D5" s="4" t="s">
        <v>565</v>
      </c>
    </row>
    <row r="6" spans="1:5">
      <c r="A6" s="4" t="s">
        <v>525</v>
      </c>
      <c r="C6" s="4" t="s">
        <v>566</v>
      </c>
      <c r="E6" s="4" t="s">
        <v>566</v>
      </c>
    </row>
    <row r="7" spans="1:5">
      <c r="A7" s="4" t="s">
        <v>528</v>
      </c>
      <c r="C7" s="4" t="s">
        <v>567</v>
      </c>
      <c r="E7" s="4" t="s">
        <v>349</v>
      </c>
    </row>
    <row r="8" spans="1:5">
      <c r="A8" s="4" t="s">
        <v>532</v>
      </c>
      <c r="D8" s="4" t="s">
        <v>325</v>
      </c>
      <c r="E8" s="4" t="s">
        <v>325</v>
      </c>
    </row>
    <row r="9" spans="1:5">
      <c r="A9" s="4" t="s">
        <v>533</v>
      </c>
    </row>
    <row r="10" spans="1:5">
      <c r="A10" s="3" t="s">
        <v>515</v>
      </c>
    </row>
    <row r="11" spans="1:5">
      <c r="A11" s="4" t="s">
        <v>344</v>
      </c>
      <c r="B11" s="4" t="s">
        <v>568</v>
      </c>
      <c r="C11" s="4" t="s">
        <v>569</v>
      </c>
      <c r="D11" s="4" t="s">
        <v>568</v>
      </c>
      <c r="E11" s="4" t="s">
        <v>569</v>
      </c>
    </row>
    <row r="12" spans="1:5">
      <c r="A12" s="4" t="s">
        <v>246</v>
      </c>
    </row>
    <row r="13" spans="1:5">
      <c r="A13" s="3" t="s">
        <v>515</v>
      </c>
    </row>
    <row r="14" spans="1:5">
      <c r="A14" s="4" t="s">
        <v>344</v>
      </c>
      <c r="B14" s="4" t="s">
        <v>570</v>
      </c>
      <c r="C14" s="4" t="s">
        <v>571</v>
      </c>
      <c r="D14" s="4" t="s">
        <v>570</v>
      </c>
      <c r="E14" s="4" t="s">
        <v>5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572</v>
      </c>
      <c r="B1" s="2" t="s">
        <v>377</v>
      </c>
    </row>
    <row r="2" spans="1:2">
      <c r="B2" s="2" t="s">
        <v>573</v>
      </c>
    </row>
    <row r="3" spans="1:2">
      <c r="A3" s="3" t="s">
        <v>574</v>
      </c>
    </row>
    <row r="4" spans="1:2">
      <c r="A4" s="4" t="s">
        <v>575</v>
      </c>
      <c r="B4" s="4" t="s">
        <v>319</v>
      </c>
    </row>
    <row r="5" spans="1:2">
      <c r="A5" s="4" t="s">
        <v>576</v>
      </c>
    </row>
    <row r="6" spans="1:2">
      <c r="A6" s="3" t="s">
        <v>574</v>
      </c>
    </row>
    <row r="7" spans="1:2">
      <c r="A7" s="4" t="s">
        <v>577</v>
      </c>
      <c r="B7" s="7" t="n">
        <v>10</v>
      </c>
    </row>
    <row r="8" spans="1:2">
      <c r="A8" s="4" t="s">
        <v>272</v>
      </c>
      <c r="B8" s="5" t="n">
        <v>407331</v>
      </c>
    </row>
    <row r="9" spans="1:2">
      <c r="A9" s="4" t="s">
        <v>244</v>
      </c>
    </row>
    <row r="10" spans="1:2">
      <c r="A10" s="3" t="s">
        <v>574</v>
      </c>
    </row>
    <row r="11" spans="1:2">
      <c r="A11" s="4" t="s">
        <v>272</v>
      </c>
      <c r="B11" s="5" t="n">
        <v>407331</v>
      </c>
    </row>
    <row r="12" spans="1:2">
      <c r="A12" s="4" t="s">
        <v>578</v>
      </c>
      <c r="B12" s="9" t="n">
        <v>24.55</v>
      </c>
    </row>
    <row r="13" spans="1:2">
      <c r="A13" s="4" t="s">
        <v>577</v>
      </c>
      <c r="B13" s="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3" t="s">
        <v>88</v>
      </c>
    </row>
    <row r="4" spans="1:5">
      <c r="A4" s="4" t="s">
        <v>82</v>
      </c>
      <c r="B4" s="7" t="n">
        <v>-29907</v>
      </c>
      <c r="C4" s="7" t="n">
        <v>-11038</v>
      </c>
      <c r="D4" s="7" t="n">
        <v>-89235</v>
      </c>
      <c r="E4" s="7" t="n">
        <v>-41503</v>
      </c>
    </row>
    <row r="5" spans="1:5">
      <c r="A5" s="3" t="s">
        <v>89</v>
      </c>
    </row>
    <row r="6" spans="1:5">
      <c r="A6" s="4" t="s">
        <v>90</v>
      </c>
      <c r="B6" s="5" t="n">
        <v>33</v>
      </c>
      <c r="C6" s="5" t="n">
        <v>-13</v>
      </c>
      <c r="D6" s="5" t="n">
        <v>-2</v>
      </c>
      <c r="E6" s="5" t="n">
        <v>40</v>
      </c>
    </row>
    <row r="7" spans="1:5">
      <c r="A7" s="4" t="s">
        <v>91</v>
      </c>
      <c r="B7" s="7" t="n">
        <v>-29874</v>
      </c>
      <c r="C7" s="7" t="n">
        <v>-11051</v>
      </c>
      <c r="D7" s="7" t="n">
        <v>-89237</v>
      </c>
      <c r="E7" s="7" t="n">
        <v>-41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2</v>
      </c>
      <c r="C1" s="2" t="s">
        <v>580</v>
      </c>
      <c r="D1" s="2" t="s">
        <v>405</v>
      </c>
      <c r="E1" s="2" t="s">
        <v>2</v>
      </c>
      <c r="F1" s="2" t="s">
        <v>71</v>
      </c>
      <c r="G1" s="2" t="s">
        <v>2</v>
      </c>
      <c r="H1" s="2" t="s">
        <v>71</v>
      </c>
      <c r="I1" s="2" t="s">
        <v>25</v>
      </c>
    </row>
    <row r="2" spans="1:9">
      <c r="A2" s="3" t="s">
        <v>581</v>
      </c>
    </row>
    <row r="3" spans="1:9">
      <c r="A3" s="4" t="s">
        <v>582</v>
      </c>
      <c r="B3" s="7" t="n">
        <v>6245</v>
      </c>
      <c r="E3" s="7" t="n">
        <v>6245</v>
      </c>
      <c r="G3" s="7" t="n">
        <v>6245</v>
      </c>
      <c r="I3" s="7" t="n">
        <v>2189</v>
      </c>
    </row>
    <row r="4" spans="1:9">
      <c r="A4" s="4" t="s">
        <v>75</v>
      </c>
      <c r="E4" s="5" t="n">
        <v>25316</v>
      </c>
      <c r="F4" s="7" t="n">
        <v>20536</v>
      </c>
      <c r="G4" s="5" t="n">
        <v>66113</v>
      </c>
      <c r="H4" s="7" t="n">
        <v>56137</v>
      </c>
    </row>
    <row r="5" spans="1:9">
      <c r="A5" s="4" t="s">
        <v>583</v>
      </c>
    </row>
    <row r="6" spans="1:9">
      <c r="A6" s="3" t="s">
        <v>581</v>
      </c>
    </row>
    <row r="7" spans="1:9">
      <c r="A7" s="4" t="s">
        <v>584</v>
      </c>
      <c r="C7" s="4" t="s">
        <v>585</v>
      </c>
    </row>
    <row r="8" spans="1:9">
      <c r="A8" s="4" t="s">
        <v>586</v>
      </c>
      <c r="C8" s="4" t="s">
        <v>343</v>
      </c>
    </row>
    <row r="9" spans="1:9">
      <c r="A9" s="4" t="s">
        <v>587</v>
      </c>
      <c r="C9" s="4" t="s">
        <v>239</v>
      </c>
    </row>
    <row r="10" spans="1:9">
      <c r="A10" s="4" t="s">
        <v>588</v>
      </c>
      <c r="C10" s="5" t="n">
        <v>2020</v>
      </c>
    </row>
    <row r="11" spans="1:9">
      <c r="A11" s="4" t="s">
        <v>589</v>
      </c>
      <c r="C11" s="5" t="n">
        <v>2024</v>
      </c>
    </row>
    <row r="12" spans="1:9">
      <c r="A12" s="4" t="s">
        <v>590</v>
      </c>
      <c r="D12" s="7" t="n">
        <v>1500</v>
      </c>
      <c r="G12" s="5" t="n">
        <v>6200</v>
      </c>
    </row>
    <row r="13" spans="1:9">
      <c r="A13" s="4" t="s">
        <v>582</v>
      </c>
      <c r="B13" s="5" t="n">
        <v>4500</v>
      </c>
      <c r="E13" s="5" t="n">
        <v>4500</v>
      </c>
      <c r="G13" s="5" t="n">
        <v>4500</v>
      </c>
      <c r="I13" s="5" t="n">
        <v>700</v>
      </c>
    </row>
    <row r="14" spans="1:9">
      <c r="A14" s="4" t="s">
        <v>591</v>
      </c>
      <c r="B14" s="5" t="n">
        <v>10200</v>
      </c>
      <c r="E14" s="5" t="n">
        <v>10200</v>
      </c>
      <c r="G14" s="5" t="n">
        <v>10200</v>
      </c>
    </row>
    <row r="15" spans="1:9">
      <c r="A15" s="4" t="s">
        <v>592</v>
      </c>
      <c r="G15" s="5" t="n">
        <v>28100</v>
      </c>
    </row>
    <row r="16" spans="1:9">
      <c r="A16" s="4" t="s">
        <v>75</v>
      </c>
      <c r="E16" s="7" t="n">
        <v>400</v>
      </c>
      <c r="F16" s="7" t="n">
        <v>200</v>
      </c>
      <c r="G16" s="7" t="n">
        <v>1900</v>
      </c>
      <c r="H16" s="7" t="n">
        <v>700</v>
      </c>
    </row>
    <row r="17" spans="1:9">
      <c r="A17" s="4" t="s">
        <v>593</v>
      </c>
    </row>
    <row r="18" spans="1:9">
      <c r="A18" s="3" t="s">
        <v>581</v>
      </c>
    </row>
    <row r="19" spans="1:9">
      <c r="A19" s="4" t="s">
        <v>590</v>
      </c>
      <c r="I19" s="7" t="n">
        <v>1200</v>
      </c>
    </row>
    <row r="20" spans="1:9">
      <c r="A20" s="4" t="s">
        <v>75</v>
      </c>
      <c r="B20" s="7" t="n">
        <v>1200</v>
      </c>
    </row>
    <row r="21" spans="1:9">
      <c r="A21" s="4" t="s">
        <v>594</v>
      </c>
    </row>
    <row r="22" spans="1:9">
      <c r="A22" s="3" t="s">
        <v>581</v>
      </c>
    </row>
    <row r="23" spans="1:9">
      <c r="A23" s="4" t="s">
        <v>595</v>
      </c>
      <c r="C23" s="4" t="s">
        <v>596</v>
      </c>
    </row>
    <row r="24" spans="1:9">
      <c r="A24" s="4" t="s">
        <v>597</v>
      </c>
    </row>
    <row r="25" spans="1:9">
      <c r="A25" s="3" t="s">
        <v>581</v>
      </c>
    </row>
    <row r="26" spans="1:9">
      <c r="A26" s="4" t="s">
        <v>595</v>
      </c>
      <c r="C26"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7"/>
    <col customWidth="1" max="8" min="8" width="21"/>
    <col customWidth="1" max="9" min="9" width="24"/>
    <col customWidth="1" max="10" min="10" width="21"/>
  </cols>
  <sheetData>
    <row r="1" spans="1:10">
      <c r="A1" s="1" t="s">
        <v>599</v>
      </c>
      <c r="B1" s="2" t="s">
        <v>377</v>
      </c>
      <c r="C1" s="2" t="s">
        <v>70</v>
      </c>
      <c r="E1" s="2" t="s">
        <v>1</v>
      </c>
    </row>
    <row r="2" spans="1:10">
      <c r="B2" s="2" t="s">
        <v>600</v>
      </c>
      <c r="C2" s="2" t="s">
        <v>382</v>
      </c>
      <c r="D2" s="2" t="s">
        <v>383</v>
      </c>
      <c r="E2" s="2" t="s">
        <v>382</v>
      </c>
      <c r="F2" s="2" t="s">
        <v>383</v>
      </c>
      <c r="G2" s="2" t="s">
        <v>601</v>
      </c>
      <c r="H2" s="2" t="s">
        <v>602</v>
      </c>
      <c r="I2" s="2" t="s">
        <v>603</v>
      </c>
      <c r="J2" s="2" t="s">
        <v>261</v>
      </c>
    </row>
    <row r="3" spans="1:10">
      <c r="A3" s="3" t="s">
        <v>604</v>
      </c>
    </row>
    <row r="4" spans="1:10">
      <c r="A4" s="4" t="s">
        <v>605</v>
      </c>
      <c r="I4" s="5" t="n">
        <v>98984</v>
      </c>
    </row>
    <row r="5" spans="1:10">
      <c r="A5" s="4" t="s">
        <v>606</v>
      </c>
      <c r="C5" s="4" t="s">
        <v>607</v>
      </c>
    </row>
    <row r="6" spans="1:10">
      <c r="A6" s="4" t="s">
        <v>608</v>
      </c>
      <c r="C6" s="4" t="s">
        <v>270</v>
      </c>
    </row>
    <row r="7" spans="1:10">
      <c r="A7" s="4" t="s">
        <v>609</v>
      </c>
      <c r="B7" s="4" t="s">
        <v>610</v>
      </c>
    </row>
    <row r="8" spans="1:10">
      <c r="A8" s="4" t="s">
        <v>611</v>
      </c>
      <c r="B8" s="7" t="n">
        <v>5700000</v>
      </c>
      <c r="C8" s="7" t="n">
        <v>1000</v>
      </c>
      <c r="E8" s="7" t="n">
        <v>1000</v>
      </c>
    </row>
    <row r="9" spans="1:10">
      <c r="A9" s="4" t="s">
        <v>612</v>
      </c>
      <c r="B9" s="7" t="n">
        <v>900000</v>
      </c>
      <c r="C9" s="5" t="n">
        <v>1500000</v>
      </c>
      <c r="E9" s="5" t="n">
        <v>1500000</v>
      </c>
    </row>
    <row r="10" spans="1:10">
      <c r="A10" s="4" t="s">
        <v>613</v>
      </c>
      <c r="H10" s="7" t="n">
        <v>1700000</v>
      </c>
    </row>
    <row r="11" spans="1:10">
      <c r="A11" s="4" t="s">
        <v>33</v>
      </c>
      <c r="C11" s="5" t="n">
        <v>12972000</v>
      </c>
      <c r="E11" s="5" t="n">
        <v>12972000</v>
      </c>
      <c r="J11" s="7" t="n">
        <v>3261000</v>
      </c>
    </row>
    <row r="12" spans="1:10">
      <c r="A12" s="4" t="s">
        <v>614</v>
      </c>
      <c r="C12" s="5" t="n">
        <v>6600000</v>
      </c>
      <c r="E12" s="7" t="n">
        <v>6600000</v>
      </c>
    </row>
    <row r="13" spans="1:10">
      <c r="A13" s="4" t="s">
        <v>615</v>
      </c>
      <c r="E13" s="4" t="s">
        <v>616</v>
      </c>
    </row>
    <row r="14" spans="1:10">
      <c r="A14" s="4" t="s">
        <v>617</v>
      </c>
      <c r="C14" s="5" t="n">
        <v>500000</v>
      </c>
      <c r="E14" s="7" t="n">
        <v>500000</v>
      </c>
    </row>
    <row r="15" spans="1:10">
      <c r="A15" s="4" t="s">
        <v>618</v>
      </c>
      <c r="C15" s="5" t="n">
        <v>900000</v>
      </c>
      <c r="D15" s="7" t="n">
        <v>100000</v>
      </c>
      <c r="E15" s="5" t="n">
        <v>2000000</v>
      </c>
      <c r="F15" s="7" t="n">
        <v>400000</v>
      </c>
    </row>
    <row r="16" spans="1:10">
      <c r="A16" s="4" t="s">
        <v>369</v>
      </c>
    </row>
    <row r="17" spans="1:10">
      <c r="A17" s="3" t="s">
        <v>604</v>
      </c>
    </row>
    <row r="18" spans="1:10">
      <c r="A18" s="4" t="s">
        <v>33</v>
      </c>
      <c r="C18" s="7" t="n">
        <v>6600000</v>
      </c>
      <c r="E18" s="7" t="n">
        <v>6600000</v>
      </c>
    </row>
    <row r="19" spans="1:10">
      <c r="A19" s="4" t="s">
        <v>619</v>
      </c>
    </row>
    <row r="20" spans="1:10">
      <c r="A20" s="3" t="s">
        <v>604</v>
      </c>
    </row>
    <row r="21" spans="1:10">
      <c r="A21" s="4" t="s">
        <v>605</v>
      </c>
      <c r="B21" s="5" t="n">
        <v>47118</v>
      </c>
    </row>
    <row r="22" spans="1:10">
      <c r="A22" s="4" t="s">
        <v>620</v>
      </c>
      <c r="B22" s="7" t="n">
        <v>2900000</v>
      </c>
    </row>
    <row r="23" spans="1:10">
      <c r="A23" s="4" t="s">
        <v>621</v>
      </c>
      <c r="B23" s="7" t="n">
        <v>1800000</v>
      </c>
    </row>
    <row r="24" spans="1:10">
      <c r="A24" s="4" t="s">
        <v>622</v>
      </c>
    </row>
    <row r="25" spans="1:10">
      <c r="A25" s="3" t="s">
        <v>604</v>
      </c>
    </row>
    <row r="26" spans="1:10">
      <c r="A26" s="4" t="s">
        <v>605</v>
      </c>
      <c r="I26" s="5" t="n">
        <v>51866</v>
      </c>
    </row>
    <row r="27" spans="1:10">
      <c r="A27" s="4" t="s">
        <v>623</v>
      </c>
      <c r="G27" s="5" t="n">
        <v>18888</v>
      </c>
    </row>
    <row r="28" spans="1:10">
      <c r="A28" s="4" t="s">
        <v>621</v>
      </c>
      <c r="I28" s="7" t="n">
        <v>20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82</v>
      </c>
    </row>
    <row r="2" spans="1:2">
      <c r="A2" s="3" t="s">
        <v>625</v>
      </c>
    </row>
    <row r="3" spans="1:2">
      <c r="A3" s="5" t="n">
        <v>2017</v>
      </c>
      <c r="B3" s="7" t="n">
        <v>272</v>
      </c>
    </row>
    <row r="4" spans="1:2">
      <c r="A4" s="5" t="n">
        <v>2018</v>
      </c>
      <c r="B4" s="5" t="n">
        <v>4028</v>
      </c>
    </row>
    <row r="5" spans="1:2">
      <c r="A5" s="5" t="n">
        <v>2019</v>
      </c>
      <c r="B5" s="5" t="n">
        <v>6201</v>
      </c>
    </row>
    <row r="6" spans="1:2">
      <c r="A6" s="5" t="n">
        <v>2020</v>
      </c>
      <c r="B6" s="5" t="n">
        <v>6418</v>
      </c>
    </row>
    <row r="7" spans="1:2">
      <c r="A7" s="5" t="n">
        <v>2021</v>
      </c>
      <c r="B7" s="5" t="n">
        <v>6644</v>
      </c>
    </row>
    <row r="8" spans="1:2">
      <c r="A8" s="4" t="s">
        <v>626</v>
      </c>
      <c r="B8" s="5" t="n">
        <v>45657</v>
      </c>
    </row>
    <row r="9" spans="1:2">
      <c r="A9" s="4" t="s">
        <v>627</v>
      </c>
      <c r="B9" s="7" t="n">
        <v>69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2</v>
      </c>
      <c r="B4" s="7" t="n">
        <v>-89235</v>
      </c>
      <c r="C4" s="7" t="n">
        <v>-41503</v>
      </c>
    </row>
    <row r="5" spans="1:3">
      <c r="A5" s="3" t="s">
        <v>94</v>
      </c>
    </row>
    <row r="6" spans="1:3">
      <c r="A6" s="4" t="s">
        <v>95</v>
      </c>
      <c r="B6" s="5" t="n">
        <v>851</v>
      </c>
      <c r="C6" s="5" t="n">
        <v>333</v>
      </c>
    </row>
    <row r="7" spans="1:3">
      <c r="A7" s="4" t="s">
        <v>96</v>
      </c>
      <c r="B7" s="5" t="n">
        <v>-144</v>
      </c>
      <c r="C7" s="5" t="n">
        <v>278</v>
      </c>
    </row>
    <row r="8" spans="1:3">
      <c r="A8" s="4" t="s">
        <v>97</v>
      </c>
      <c r="B8" s="5" t="n">
        <v>10297</v>
      </c>
      <c r="C8" s="5" t="n">
        <v>2726</v>
      </c>
    </row>
    <row r="9" spans="1:3">
      <c r="A9" s="4" t="s">
        <v>98</v>
      </c>
      <c r="B9" s="5" t="n">
        <v>54</v>
      </c>
    </row>
    <row r="10" spans="1:3">
      <c r="A10" s="4" t="s">
        <v>80</v>
      </c>
      <c r="B10" s="5" t="n">
        <v>3958</v>
      </c>
      <c r="C10" s="5" t="n">
        <v>2881</v>
      </c>
    </row>
    <row r="11" spans="1:3">
      <c r="A11" s="4" t="s">
        <v>99</v>
      </c>
      <c r="B11" s="5" t="n">
        <v>639</v>
      </c>
      <c r="C11" s="5" t="n">
        <v>481</v>
      </c>
    </row>
    <row r="12" spans="1:3">
      <c r="A12" s="3" t="s">
        <v>100</v>
      </c>
    </row>
    <row r="13" spans="1:3">
      <c r="A13" s="4" t="s">
        <v>29</v>
      </c>
      <c r="B13" s="5" t="n">
        <v>11911</v>
      </c>
      <c r="C13" s="5" t="n">
        <v>-9854</v>
      </c>
    </row>
    <row r="14" spans="1:3">
      <c r="A14" s="4" t="s">
        <v>101</v>
      </c>
      <c r="B14" s="5" t="n">
        <v>-3985</v>
      </c>
      <c r="C14" s="5" t="n">
        <v>-340</v>
      </c>
    </row>
    <row r="15" spans="1:3">
      <c r="A15" s="4" t="s">
        <v>102</v>
      </c>
      <c r="B15" s="5" t="n">
        <v>-752</v>
      </c>
      <c r="C15" s="5" t="n">
        <v>10062</v>
      </c>
    </row>
    <row r="16" spans="1:3">
      <c r="A16" s="4" t="s">
        <v>40</v>
      </c>
      <c r="B16" s="5" t="n">
        <v>2708</v>
      </c>
    </row>
    <row r="17" spans="1:3">
      <c r="A17" s="4" t="s">
        <v>103</v>
      </c>
      <c r="B17" s="5" t="n">
        <v>860</v>
      </c>
      <c r="C17" s="5" t="n">
        <v>-60</v>
      </c>
    </row>
    <row r="18" spans="1:3">
      <c r="A18" s="4" t="s">
        <v>104</v>
      </c>
      <c r="B18" s="5" t="n">
        <v>-62838</v>
      </c>
      <c r="C18" s="5" t="n">
        <v>-34996</v>
      </c>
    </row>
    <row r="19" spans="1:3">
      <c r="A19" s="3" t="s">
        <v>105</v>
      </c>
    </row>
    <row r="20" spans="1:3">
      <c r="A20" s="4" t="s">
        <v>106</v>
      </c>
      <c r="B20" s="5" t="n">
        <v>-5277</v>
      </c>
      <c r="C20" s="5" t="n">
        <v>-434</v>
      </c>
    </row>
    <row r="21" spans="1:3">
      <c r="A21" s="4" t="s">
        <v>107</v>
      </c>
      <c r="B21" s="5" t="n">
        <v>-121796</v>
      </c>
      <c r="C21" s="5" t="n">
        <v>-19311</v>
      </c>
    </row>
    <row r="22" spans="1:3">
      <c r="A22" s="4" t="s">
        <v>108</v>
      </c>
      <c r="B22" s="5" t="n">
        <v>84106</v>
      </c>
      <c r="C22" s="5" t="n">
        <v>38230</v>
      </c>
    </row>
    <row r="23" spans="1:3">
      <c r="A23" s="4" t="s">
        <v>109</v>
      </c>
      <c r="B23" s="5" t="n">
        <v>-42967</v>
      </c>
      <c r="C23" s="5" t="n">
        <v>18485</v>
      </c>
    </row>
    <row r="24" spans="1:3">
      <c r="A24" s="3" t="s">
        <v>110</v>
      </c>
    </row>
    <row r="25" spans="1:3">
      <c r="A25" s="4" t="s">
        <v>111</v>
      </c>
      <c r="B25" s="5" t="n">
        <v>121192</v>
      </c>
    </row>
    <row r="26" spans="1:3">
      <c r="A26" s="4" t="s">
        <v>112</v>
      </c>
      <c r="B26" s="5" t="n">
        <v>10000</v>
      </c>
    </row>
    <row r="27" spans="1:3">
      <c r="A27" s="4" t="s">
        <v>113</v>
      </c>
      <c r="C27" s="5" t="n">
        <v>28095</v>
      </c>
    </row>
    <row r="28" spans="1:3">
      <c r="A28" s="4" t="s">
        <v>114</v>
      </c>
      <c r="B28" s="5" t="n">
        <v>1789</v>
      </c>
      <c r="C28" s="5" t="n">
        <v>181</v>
      </c>
    </row>
    <row r="29" spans="1:3">
      <c r="A29" s="4" t="s">
        <v>115</v>
      </c>
      <c r="C29" s="5" t="n">
        <v>10000</v>
      </c>
    </row>
    <row r="30" spans="1:3">
      <c r="A30" s="4" t="s">
        <v>116</v>
      </c>
      <c r="B30" s="5" t="n">
        <v>417</v>
      </c>
    </row>
    <row r="31" spans="1:3">
      <c r="A31" s="4" t="s">
        <v>117</v>
      </c>
      <c r="B31" s="5" t="n">
        <v>-1042</v>
      </c>
    </row>
    <row r="32" spans="1:3">
      <c r="A32" s="4" t="s">
        <v>118</v>
      </c>
      <c r="B32" s="5" t="n">
        <v>132356</v>
      </c>
      <c r="C32" s="5" t="n">
        <v>38276</v>
      </c>
    </row>
    <row r="33" spans="1:3">
      <c r="A33" s="4" t="s">
        <v>119</v>
      </c>
      <c r="B33" s="5" t="n">
        <v>26551</v>
      </c>
      <c r="C33" s="5" t="n">
        <v>21765</v>
      </c>
    </row>
    <row r="34" spans="1:3">
      <c r="A34" s="4" t="s">
        <v>120</v>
      </c>
      <c r="B34" s="5" t="n">
        <v>119341</v>
      </c>
      <c r="C34" s="5" t="n">
        <v>20414</v>
      </c>
    </row>
    <row r="35" spans="1:3">
      <c r="A35" s="4" t="s">
        <v>121</v>
      </c>
      <c r="B35" s="5" t="n">
        <v>145892</v>
      </c>
      <c r="C35" s="5" t="n">
        <v>42179</v>
      </c>
    </row>
    <row r="36" spans="1:3">
      <c r="A36" s="3" t="s">
        <v>122</v>
      </c>
    </row>
    <row r="37" spans="1:3">
      <c r="A37" s="4" t="s">
        <v>123</v>
      </c>
      <c r="B37" s="5" t="n">
        <v>1531</v>
      </c>
      <c r="C37" s="7" t="n">
        <v>1074</v>
      </c>
    </row>
    <row r="38" spans="1:3">
      <c r="A38" s="3" t="s">
        <v>124</v>
      </c>
    </row>
    <row r="39" spans="1:3">
      <c r="A39" s="4" t="s">
        <v>125</v>
      </c>
      <c r="B39" s="5" t="n">
        <v>2089</v>
      </c>
    </row>
    <row r="40" spans="1:3">
      <c r="A40" s="4" t="s">
        <v>126</v>
      </c>
      <c r="B40" s="7" t="n">
        <v>4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1:33Z</dcterms:created>
  <dcterms:modified xmlns:dcterms="http://purl.org/dc/terms/" xmlns:xsi="http://www.w3.org/2001/XMLSchema-instance" xsi:type="dcterms:W3CDTF">2017-11-08T16:11:33Z</dcterms:modified>
</cp:coreProperties>
</file>